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Cash, Cash Equivalents and Shor" sheetId="8" r:id="rId8"/>
    <s:sheet name="Fair Value of Financial Instrum" sheetId="9" r:id="rId9"/>
    <s:sheet name="Goodwill Impairment" sheetId="10" r:id="rId10"/>
    <s:sheet name="Other Current Liabilities" sheetId="11" r:id="rId11"/>
    <s:sheet name="Credit Facility and Capital Lea" sheetId="12" r:id="rId12"/>
    <s:sheet name="Debt" sheetId="13" r:id="rId13"/>
    <s:sheet name="Commitments and Contingencies" sheetId="14" r:id="rId14"/>
    <s:sheet name="Share Repurchase Program and St" sheetId="15" r:id="rId15"/>
    <s:sheet name="Income Taxes" sheetId="16" r:id="rId16"/>
    <s:sheet name="Segment and Geographical Inform" sheetId="17" r:id="rId17"/>
    <s:sheet name="Restructuring and Other" sheetId="18" r:id="rId18"/>
    <s:sheet name="Description of Business and B19" sheetId="19" r:id="rId19"/>
    <s:sheet name="Cash, Cash Equivalents and Sh20" sheetId="20" r:id="rId20"/>
    <s:sheet name="Fair Value of Financial Instr21" sheetId="21" r:id="rId21"/>
    <s:sheet name="Goodwill Impairment (Tables)" sheetId="22" r:id="rId22"/>
    <s:sheet name="Other Current Liabilities (Tabl" sheetId="23" r:id="rId23"/>
    <s:sheet name="Credit Facility and Capital L24" sheetId="24" r:id="rId24"/>
    <s:sheet name="Debt (Tables)" sheetId="25" r:id="rId25"/>
    <s:sheet name="Commitments and Contingencies (" sheetId="26" r:id="rId26"/>
    <s:sheet name="Share Repurchase Program and 27" sheetId="27" r:id="rId27"/>
    <s:sheet name="Segment and Geographical Info28" sheetId="28" r:id="rId28"/>
    <s:sheet name="Restructuring and Other (Tables" sheetId="29" r:id="rId29"/>
    <s:sheet name="Cash, Cash Equivalents and Sh30" sheetId="30" r:id="rId30"/>
    <s:sheet name="Cash, Cash Equivalents and Sh31" sheetId="31" r:id="rId31"/>
    <s:sheet name="Cash, Cash Equivalents and Sh32" sheetId="32" r:id="rId32"/>
    <s:sheet name="Fair Value of Financial Instr33" sheetId="33" r:id="rId33"/>
    <s:sheet name="Fair Value of Financial Instr34" sheetId="34" r:id="rId34"/>
    <s:sheet name="Goodwill Impairment - Narrative" sheetId="35" r:id="rId35"/>
    <s:sheet name="Goodwill Impairment - Schedule " sheetId="36" r:id="rId36"/>
    <s:sheet name="Other Current Liabilities - Sch" sheetId="37" r:id="rId37"/>
    <s:sheet name="Credit Facility and Capital L38" sheetId="38" r:id="rId38"/>
    <s:sheet name="Credit Facility and Capital L39" sheetId="39" r:id="rId39"/>
    <s:sheet name="Debt - Narrative (Details)" sheetId="40" r:id="rId40"/>
    <s:sheet name="Debt - Schedule of Net Carrying" sheetId="41" r:id="rId41"/>
    <s:sheet name="Debt - Schedule of Interest Exp" sheetId="42" r:id="rId42"/>
    <s:sheet name="Commitments and Contingencies -" sheetId="43" r:id="rId43"/>
    <s:sheet name="Commitments and Contingencies44" sheetId="44" r:id="rId44"/>
    <s:sheet name="Share Repurchase Program and 45" sheetId="45" r:id="rId45"/>
    <s:sheet name="Share Repurchase Program and 46" sheetId="46" r:id="rId46"/>
    <s:sheet name="Share Repurchase Program and 47" sheetId="47" r:id="rId47"/>
    <s:sheet name="Income Taxes - Narrative (Detai" sheetId="48" r:id="rId48"/>
    <s:sheet name="Segment and Geographical Info49" sheetId="49" r:id="rId49"/>
    <s:sheet name="Segment and Geographical Info50" sheetId="50" r:id="rId50"/>
    <s:sheet name="Segment and Geographical Info51" sheetId="51" r:id="rId51"/>
    <s:sheet name="Restructuring and Other - Narra" sheetId="52" r:id="rId52"/>
    <s:sheet name="Restructuring and Other - Sched" sheetId="53" r:id="rId53"/>
  </s:sheets>
  <s:definedNames/>
  <s:calcPr calcId="124519" calcMode="auto" fullCalcOnLoad="1"/>
</s:workbook>
</file>

<file path=xl/sharedStrings.xml><?xml version="1.0" encoding="utf-8"?>
<sst xmlns="http://schemas.openxmlformats.org/spreadsheetml/2006/main" uniqueCount="451">
  <si>
    <t>Document and Entity Information - shares</t>
  </si>
  <si>
    <t>9 Months Ended</t>
  </si>
  <si>
    <t>Sep. 30, 2015</t>
  </si>
  <si>
    <t>Oct. 30, 2015</t>
  </si>
  <si>
    <t>Document Documentand Entity Information [Abstract]</t>
  </si>
  <si>
    <t>Document Type</t>
  </si>
  <si>
    <t>10-Q</t>
  </si>
  <si>
    <t>Amendment Flag</t>
  </si>
  <si>
    <t>false</t>
  </si>
  <si>
    <t>Document Period End Date</t>
  </si>
  <si>
    <t>Sep. 30,
		2015</t>
  </si>
  <si>
    <t>Document Fiscal Year Focus</t>
  </si>
  <si>
    <t>Document Fiscal Period Focus</t>
  </si>
  <si>
    <t>Q3</t>
  </si>
  <si>
    <t>Trading Symbol</t>
  </si>
  <si>
    <t>SREV</t>
  </si>
  <si>
    <t>Entity Registrant Name</t>
  </si>
  <si>
    <t>SERVICESOURCE INTERNATIONAL,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Short-term investments</t>
  </si>
  <si>
    <t>Accounts receivable, net</t>
  </si>
  <si>
    <t>Deferred income taxes</t>
  </si>
  <si>
    <t>Prepaid expenses and other</t>
  </si>
  <si>
    <t>Total current assets</t>
  </si>
  <si>
    <t>Property and equipment, net</t>
  </si>
  <si>
    <t>Deferred income taxes, net of current portion</t>
  </si>
  <si>
    <t>Goodwill and intangibles, net</t>
  </si>
  <si>
    <t>Other assets, net</t>
  </si>
  <si>
    <t>Total assets</t>
  </si>
  <si>
    <t>Current liabilities:</t>
  </si>
  <si>
    <t>Accounts payable</t>
  </si>
  <si>
    <t>Accrued taxes</t>
  </si>
  <si>
    <t>Accrued compensation and benefits</t>
  </si>
  <si>
    <t>Deferred revenue</t>
  </si>
  <si>
    <t>Accrued expenses</t>
  </si>
  <si>
    <t>Total current liabilities</t>
  </si>
  <si>
    <t>Convertible notes, net</t>
  </si>
  <si>
    <t>Other long-term liabilities</t>
  </si>
  <si>
    <t>Total liabilities</t>
  </si>
  <si>
    <t>Commitments and contingencies (Note 8)</t>
  </si>
  <si>
    <t xml:space="preserve"> </t>
  </si>
  <si>
    <t>Stockholders’ equity:</t>
  </si>
  <si>
    <t>Common stock; $0.0001 par value; 1,000,000 shares authorized; 86,226 shares issued and 86,105 shares outstanding as of September 30, 2015; 83,928 shares issued and 83,807 shares outstanding as of December 31, 2014</t>
  </si>
  <si>
    <t>Treasury stock</t>
  </si>
  <si>
    <t>Additional paid-in capital</t>
  </si>
  <si>
    <t>Accumulated deficit</t>
  </si>
  <si>
    <t>Accumulated other comprehensive income</t>
  </si>
  <si>
    <t>Total stockholders’ equity</t>
  </si>
  <si>
    <t>Total liabilities and stockholders’ equity</t>
  </si>
  <si>
    <t>CONDENSED CONSOLIDATED BALANCE SHEETS (Parenthetical) - $ / shares</t>
  </si>
  <si>
    <t>Dec. 31, 2013</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4</t>
  </si>
  <si>
    <t>Income Statement [Abstract]</t>
  </si>
  <si>
    <t>Net revenue</t>
  </si>
  <si>
    <t>Cost of revenue</t>
  </si>
  <si>
    <t>Gross profit</t>
  </si>
  <si>
    <t>Operating expenses:</t>
  </si>
  <si>
    <t>Sales and marketing</t>
  </si>
  <si>
    <t>Research and development</t>
  </si>
  <si>
    <t>General and administrative</t>
  </si>
  <si>
    <t>Restructuring and other</t>
  </si>
  <si>
    <t>Goodwill impairment</t>
  </si>
  <si>
    <t>Total operating expenses</t>
  </si>
  <si>
    <t>Loss from operations</t>
  </si>
  <si>
    <t>Interest expense and other, net</t>
  </si>
  <si>
    <t>Loss before income taxes</t>
  </si>
  <si>
    <t>Income tax provision (benefit)</t>
  </si>
  <si>
    <t>Net loss</t>
  </si>
  <si>
    <t>Net loss per share, basic and diluted (in dollars per share)</t>
  </si>
  <si>
    <t>Weighted average common shares outstanding, basic and diluted (in shares)</t>
  </si>
  <si>
    <t>CONDENSED CONSOLIDATED STATEMENTS OF COMPREHENSIVE LOSS (Unaudited) - USD ($) $ in Thousands</t>
  </si>
  <si>
    <t>Statement of Comprehensive Income [Abstract]</t>
  </si>
  <si>
    <t>Other comprehensive loss, net of tax:</t>
  </si>
  <si>
    <t>Foreign currency translation adjustments</t>
  </si>
  <si>
    <t>Unrealized gain (loss) on short-term investments, net of tax</t>
  </si>
  <si>
    <t>Other comprehensive income, net of tax</t>
  </si>
  <si>
    <t>Total comprehensive loss, net of tax</t>
  </si>
  <si>
    <t>CONDENSED CONSOLIDATED STATEMENTS OF CASH FLOWS (Unaudited) - USD ($)</t>
  </si>
  <si>
    <t>Cash flows from operating activities</t>
  </si>
  <si>
    <t>Adjustments to reconcile net loss to net cash provided by (used) in operating activities:</t>
  </si>
  <si>
    <t>Depreciation and amortization</t>
  </si>
  <si>
    <t>Amortization of debt discount and issuance costs</t>
  </si>
  <si>
    <t>Accretion of premium on short-term investments and other</t>
  </si>
  <si>
    <t>Stock-based compensation</t>
  </si>
  <si>
    <t>Income tax benefit from stock-based compensation</t>
  </si>
  <si>
    <t>Changes in operating assets and liabilities:</t>
  </si>
  <si>
    <t>Other liabilities</t>
  </si>
  <si>
    <t>Net cash provided by (used) in operating activities</t>
  </si>
  <si>
    <t>Cash flows from investing activities</t>
  </si>
  <si>
    <t>Acquisition of property and equipment</t>
  </si>
  <si>
    <t>Restricted cash</t>
  </si>
  <si>
    <t>Cash paid for acquisition, net of cash acquired</t>
  </si>
  <si>
    <t>Purchases of short-term investments</t>
  </si>
  <si>
    <t>Sales of short-term investments</t>
  </si>
  <si>
    <t>Maturities of short-term investments</t>
  </si>
  <si>
    <t>Net cash used in investing activities</t>
  </si>
  <si>
    <t>Cash flows from financing activities</t>
  </si>
  <si>
    <t>Repayment on capital leases obligations</t>
  </si>
  <si>
    <t>Proceeds from common stock issuances</t>
  </si>
  <si>
    <t>Net cash provided by financing activities</t>
  </si>
  <si>
    <t>Net decrease in cash and cash equivalents</t>
  </si>
  <si>
    <t>Effect of exchange rate changes on cash and cash equivalents</t>
  </si>
  <si>
    <t>Cash and cash equivalents at beginning of period</t>
  </si>
  <si>
    <t>Cash and cash equivalents at end of period</t>
  </si>
  <si>
    <t>Supplemental Information:</t>
  </si>
  <si>
    <t>Acquired common stock in exchange for an accrued liability</t>
  </si>
  <si>
    <t>Description of Business and Basis of Presentation</t>
  </si>
  <si>
    <t>Accounting Policies [Abstract]</t>
  </si>
  <si>
    <t>Description of Business and Basis of Presentation ServiceSource International, Inc. (together with its subsidiaries, the “Company”) is a global leader in revenue life cycle management, partnering with technology and technology-enabled companies to optimize maintenance, support and subscription revenue streams, while also improving customer relationships and loyalty. The Company delivers these results via dedicated service teams and cloud-based solutions, leveraging benchmarks and best practices derived from its rich database of service and renewal behavior. By integrating software, managed services and data, the Company provides end-to-end management and optimization of the service-contract renewals process, including data management, quoting, selling and recurring revenue business intelligence. The Company receives commissions from its managed services customers based on renewal sales that the Company generates on their behalf under a pay-for-performance or flat-rate model, and subscription fees from customers of its cloud-based solutions. The Company’s corporate headquarters are located in San Francisco, California. The Company has offices in Colorado, Tennessee, Washington, the United Kingdom, Ireland, Malaysia, Philippines, Singapore and Japan. The accompanying unaudited interim condensed consolidated financial statements (“condensed consolidated financial statements”) include the accounts of ServiceSource International Inc. and its subsidiaries. Intercompany accounts and transactions have been eliminated in consolidation. These condensed consolidated financial statements have been prepared in accordance with generally accepted accounting principles in the United States (“U.S. GAAP” or “GAAP”) for interim financial information and the instructions to Form 10-Q and Article 10 of Regulation S-X, without audit. Accordingly, they do not include all of the information required by U.S. GAAP for annual financial statements. The unaudited condensed consolidated balance sheet as of December 31, 2014 has been derived from our audited annual consolidated financial statements included in our Annual Report on Form 10-K/A for the year ended December 31, 2014 filed with the SEC on March 17, 2015. These condensed consolidated financial statements and accompanying notes should be read in conjunction with our annual consolidated financial statements and the notes thereto for the year ended December 31, 2014 , included in our Annual Report on Form 10-K/A. In the opinion of management, these condensed consolidated financial statements reflect all adjustments, including normal recurring adjustments, management considers necessary for a fair statement of the Company's financial position, operating results, and cash flows for the interim periods presented. Preparation of financial statements in accordance with U.S. GAAP requires management to make estimates and assumptions that affect the amounts reported in the Company’s condensed consolidated financial statements and accompanying notes. Actual results could differ materially from those estimates. Also, the results for the interim periods are not necessarily indicative of results for the entire year. Amounts shown in the Accrued liabilities and other caption in the condensed consolidated balance sheet as of December 31, 2014 and the condensed consolidated statement of cash flows for the nine months ended September 30, 2014 have been reclassified into Accrued expenses and Other current liabilities to reflect the current period presentation. Recent Accounting Pronouncements In May 2014, the Financial Accounting Standard Board ("FASB") issued Accounting Standard Update ("ASU") No. 2014-09, Revenue from Contracts with Customers (Topic 606), which supersedes the revenue recognition requirements in the FASB's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approved a one year deferral of the effective date to December 15, 2017, and early application would be permitted, but not before the original effective date of December 15, 2016, so the effective date will be the first quarter of fiscal year 2018 using one of two retrospective application methods. The Company is currently evaluating the impact ASU No. 2014-09 will have on its consolidated financial statements. In April 2015, the FASB issued ASU No. 2015-03, Simplifying the Presentation of Debt Issuance Cost, which requires that debt issuance costs related to a recognized debt liability be presented in the balance sheet as a direct deduction from the carrying amount of that debt liability, consistent with debt discounts. The new guidance is effective for the Company beginning in the first quarter of fiscal year 2017, with early adoption permitted. The Company is currently evaluating the impact that adoption of ASU No. 2015-03 will have on its consolidated financial statements. In April 2015, the FASB issued ASU No. 2015-05, Intangibles - Goodwill and Other - Internal Use Software, which provides guidance to customers about whether a cloud computing arrangement includes a software license. If a cloud computing arrangement includes a software license, the update specifies that the customer should account for the software license element of the arrangement consistent with the acquisition of other software licenses. The update further specifies that the customer should account for a cloud computing arrangement as a service contract if the arrangement does not include a software license. ASU No. 2015-05 will be effective for the Company in fiscal year 2016. Early adoption is permitted. An entity can elect to adopt the amendments either (1) prospectively to all arrangements entered into or materially modified after the effective date or (2) retrospectively. The Company is currently evaluating the impact that adoption of ASU No. 2015-03 will have on its consolidated financial statements.</t>
  </si>
  <si>
    <t>Cash, Cash Equivalents and Short-term Investments</t>
  </si>
  <si>
    <t>Cash and Cash Equivalents [Abstract]</t>
  </si>
  <si>
    <t>Cash, Cash Equivalents and Short-Term Investments Cash equivalents consist of highly liquid fixed-income investments with original maturities of three months or less at the time of purchase, including money market funds. The Company has cash and cash equivalents held on its behalf by a third party of $0.4 million and $0.9 million as of September 30, 2015 and December 31, 2014 , respectively. Short-term investments consist of readily marketable securities with a remaining maturity of more than three months from time of purchase. The Company classifies all of its cash equivalents and short-term investments as “available for sale,” as these investments are free of trading restrictions. These marketable securities are carried at fair value, with the unrealized gains and losses, net of tax, reported as accumulated other comprehensive income and included as a separate component of stockholders’ equity. Gains and losses are recognized when realized. When the Company determines that other-than-temporary declines in fair value have occurred, the amount of the decline that is related to a credit loss is recognized in earnings. Gains and losses are determined using the specific identification method. The Company’s realized gains and losses in the three and nine months ended September 30, 2015 and 2014 were insignificant. Cash and cash equivalents and short-term investments consisted of the following as of September 30, 2015 and December 31, 2014 (in thousands): September 30, 2015 Amortized Cost Unrealized Gains Unrealized Losses Estimated Fair Value Description Cash $ 73,624 $ — $ — $ 73,624 Cash equivalents: Money market mutual funds 205 — — 205 Total cash and cash equivalents 73,829 — — 73,829 Short-term investments: Corporate bonds 53,871 36 (226 ) 53,681 U.S. agency securities 42,654 162 — 42,816 Asset-backed securities 29,061 52 (10 ) 29,103 U.S. Treasury securities 11,122 47 — 11,169 Total short-term investments 136,708 297 (236 ) 136,769 Cash, cash equivalents and short-term investments $ 210,537 $ 297 $ (236 ) $ 210,598 December 31, 2014 Amortized Cost Unrealized Gains Unrealized Losses Estimated Fair Value Description Cash $ 89,589 $ — $ — $ 89,589 Cash equivalents: Money market mutual funds 793 — — 793 Total cash and cash equivalents 90,382 — — 90,382 Short-term investments: Corporate bonds 49,110 29 (120 ) 49,019 U.S. agency securities 42,004 56 (17 ) 42,043 Asset-backed securities 21,083 8 (34 ) 21,057 U.S. Treasury securities 12,859 27 (5 ) 12,881 Total short-term investments 125,056 120 (176 ) 125,000 Cash, cash equivalents and short-term investments $ 215,438 $ 120 $ (176 ) $ 215,382 The following table summarizes the cost and estimated fair value of short-term fixed income securities classified as short-term investments based on stated maturities as of September 30, 2015 (in thousands): Amortized Cost Estimated Fair Value Less than 1 year $ 11,834 $ 11,830 Due in 1 to 3 years 125,079 125,145 Total $ 136,913 $ 136,975 As of September 30, 2015 , the Company did not consider any of its investments to be other-than-temporarily impaired.</t>
  </si>
  <si>
    <t>Fair Value of Financial Instruments</t>
  </si>
  <si>
    <t>Fair Value Disclosures [Abstract]</t>
  </si>
  <si>
    <t>Fair Value of Financial Instruments The Company measures certain financial instruments at fair value on a recurring basis. The Company uses a three-tier fair value hierarchy, which prioritizes the inputs used in the valuation methodologies in measuring fair value: Level 1 valuations are based on quoted prices in active markets for identical assets or liabilities. 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valuations are based on information that is unobservable and significant to the overall fair value measurement. All of the Company’s cash equivalents and short-term investments are classified within Level 1 or Level 2. The following table presents information about the Company’s financial instruments that are measured at fair value as of September 30, 2015 and indicates the fair value hierarchy of the valuation (in thousands): Total Quoted Prices in Active Markets for Identical Assets (Level 1) Significant Other Observable Inputs (Level 2) Description Cash equivalents: Money market mutual funds $ 205 $ 205 $ — Total cash equivalents 205 205 — Short-term investments: Corporate bonds 53,681 — 53,681 U.S. agency securities 42,816 — 42,816 Asset-backed securities 29,103 — 29,103 U.S. Treasury securities 11,169 — 11,169 Total short-term investments 136,769 — 136,769 Cash equivalents and short-term investments $ 136,974 $ 205 $ 136,769 The Company has restricted cash of $1.2 million and $0 within Other assets as of September 30, 2015 , and December 31, 2014 , respectively. The restricted cash is classified within Level 1. The following table presents information about the Company’s financial instruments that are measured at fair value as of December 31, 2014 and indicates the fair value hierarchy of the valuation (in thousands): Total Quoted Prices in Active Markets for Identical Assets (Level 1) Significant Other Observable Inputs (Level 2) Description Cash equivalents: Money market mutual funds $ 793 $ 793 $ — Total cash equivalents 793 793 — Short-term investments: Corporate bonds 49,019 — 49,019 U.S. agency securities 42,043 — 42,043 Asset-backed securities 21,057 — 21,057 U.S. Treasury securities 12,881 — 12,881 Total short-term investments 125,000 — 125,000 Cash equivalents and short-term investments $ 125,793 $ 793 $ 125,000 The convertible notes issued by the Company in August 2013 are shown on the accompanying consolidated balance sheets at their original issuance value, net of unamortized discount, and are not marked to market each period. The approximate fair value of the convertible notes as of September 30, 2015 and December 31, 2014 was $125.4 million and $111.2 million , respectively. The fair value of the convertible notes was determined using quoted market prices for similar securities, which, due to limited trading activity, are considered Level 2 in the fair value hierarchy. The Company did not have any financial liabilities measured at fair value or any long-term debt other than the Convertible debt as of September 30, 2015 and December 31, 2014 .</t>
  </si>
  <si>
    <t>Goodwill Impairment</t>
  </si>
  <si>
    <t>Goodwill and Intangible Assets Disclosure [Abstract]</t>
  </si>
  <si>
    <t>Goodwill Impairment The Company normally performs its annual impairment analysis of goodwill at the reporting unit level in the fourth quarter of each year and between annual tests if events or circumstances indicate that it is more likely than not that the asset is impaired according to the guidance within ASC 350 Intangibles - Goodwill and Other. During the third quarter of 2014, the Company’s market capitalization had a significant decline, the Company experienced slowing revenue growth for the Cloud and Business Intelligence (“CBI”) reporting unit in the near term and the Company experienced customer losses in the CBI business. Therefore, the Company determined that there were sufficient indicators to require the Company to perform an interim impairment analysis in the third quarter of 2014. The Company compared the fair value of CBI reporting unit as determined under an income approach to its carrying value and determined that the fair value was less than the carrying value. The Company then performed an analysis to measure the amount of the impairment. Based on the result of the interim impairment analysis, the Company concluded that the majority of the CBI goodwill was impaired at September 30, 2014 and recorded a non-cash goodwill impairment charge of $21.0 million in the three and nine month periods ended September 30, 2014. The Company subsequently impaired the remaining $1.7 million of Cloud and Business Intelligence goodwill in the fourth quarter of 2014 due to continued revenue declines in the ServiceSource Revenue Analytics (formerly Scout Analytics) product offering. The changes in the carrying amount of goodwill by operating segment as of September 30, 2015 were as follows (in thousands): Managed Services Cloud and Business Intelligence Total Balance as of December 31, 2013 $ 6,334 $ — $ 6,334 Addition due to acquisition — 22,653 22,653 Impairment — (22,653 ) (22,653 ) Balance as of December 31, 2014 $ 6,334 $ — $ 6,334 Impairment — — — Balance as of September 30, 2015 $ 6,334 $ — $ 6,334</t>
  </si>
  <si>
    <t>Other Current Liabilities</t>
  </si>
  <si>
    <t>Payables and Accruals [Abstract]</t>
  </si>
  <si>
    <t>Other Current Liabilities Other current liabilities balances were comprised of the following (in thousands): September 30, December 31, Accrued Interest - Convertible Notes $ 375 $ 938 Deferred rent 703 855 ESPP Withholding 229 776 Total $ 1,307 $ 2,569</t>
  </si>
  <si>
    <t>Credit Facility and Capital Leases</t>
  </si>
  <si>
    <t>Debt Disclosure [Abstract]</t>
  </si>
  <si>
    <t>Credit Facility and Capital Leases Revolving Credit Facility On July 5, 2012, the Company, entered into a three -year credit agreement which provided for a secured revolving line of credit based on eligible accounts receivable up to $30.0 million with a $2.0 million letter of credit sublimit. On May 5, 2014, the Company entered into an amendment to the credit agreement which reduced the secured revolving line of credit to $10.0 million . The credit agreement expired on July 5, 2015 Letter of Credit On February 3, 2015, the Company issued a $1.2 million letter of credit in connection with a lease for a new San Francisco facility. The letter of credit is secured by $1.2 million of a money market account which is classified as restricted cash on the accompanying condensed consolidated balance sheet. Capital Leases The Company has capital lease agreements that are collateralized by the underlying property and equipment and expire through September 2019 . The weighted-average imputed interest rates for the capital lease agreements were 4.94% and 5.8% at September 30, 2015 and 2014 , respectively. Future minimum annual payments under capital lease obligations as of September 30, 2015 were as follows (in thousands): September 30, Years Ending December 31, 2015 (remaining three months) $ 48 2016 121 2017 67 2018 69 2019 52 Total $ 357</t>
  </si>
  <si>
    <t>Debt</t>
  </si>
  <si>
    <t>Debt Senior Convertible Notes In August 2013, the Company issued senior convertible notes (the “Notes”) in exchange for gross proceeds of $150.0 million . The Notes are governed by an Indenture, dated August 13, 2013 (the “Indenture”), between the Company and Wells Fargo Bank, National Association, as trustee. The Notes will mature on August 1, 2018, unless earlier repurchased or converted, and bear interest at a rate of 1.50% per year payable semi-annually in arrears on February 1 and August 1, beginning February 1, 2014. The Notes are convertible at an initial conversion rate of 61.6770 of common stock per $1,000 principal amount of Notes, which represents an initial conversion price of approximately $16.21 per share of common stock, subject to anti-dilution adjustments upon certain specified events as defined in the Indenture. Upon conversion, the Notes will be settled in cash, shares of the Company’s common stock, or any combination thereof, at the Company’s option. Prior to February 1, 2018, the Notes are convertible only upon the following circumstances: • during any calendar quarter commencing after December 31, 2013, (and only during such calendar quarter), if for at least 20 trading days (whether or not consecutive) during the period of 30 consecutive trading days ending on the last trading day of the immediately preceding calendar quarter, the last reported sale price of common stock on such trading day is greater than or equal to 130% of the applicable conversion price on such trading day; • during the five business day period after any five consecutive trading day period in which the trading price per $1,000 principal amount of the Notes for each trading day of that five consecutive trading day period was less than 98% of the product of the last reported sale price of common stock and the applicable conversion rate on each such trading day; or • upon the occurrence of specified corporate events described in the Indenture. The Notes were not convertible at September 30, 2015 under the circumstances listed above. However, the holders of the Notes may convert their Notes at any time on or after February 1, 2018, until the close of business on the second schedule trading day immediately preceding the maturity date, regardless of the foregoing circumstances. The holders of the Notes may require the Company to repurchase all or a portion of their Notes at a cash repurchase price equal to 100% of the principal amount of the Notes being repurchased, plus accrued and unpaid interest, if any, upon a fundamental change as defined in the Indenture. In addition, upon certain events of default as defined in the Indenture, the trustee, or the holders of at least 25% in principal amount of the outstanding Notes may declare 100% of the principal amount of the Notes, plus accrued and unpaid interest, if any, on all the Notes to be due and payable. In case of certain events of bankruptcy, insolvency or reorganization involving the Company, 100% of the principal of and accrued and unpaid interest on the Notes will automatically become due and payable. The Notes were not subject to repurchase at September 30, 2015 . To account for the Notes at issuance, the Company separated the Notes into debt and equity components pursuant to the accounting standards for convertible debt instruments that may be fully or partially settled in cash upon conversion. The fair value of debt component was estimated using an interest rate for nonconvertible debt, with terms similar to the Notes, excluding the conversion feature. The carrying amount of the liability component was calculated by measuring the fair value of a similar liability that does not have an associated convertible feature. The excess of the principal amount of the Notes over the fair value of the debt component was recorded as a debt discount and a corresponding increase in additional paid-in capital. The debt discount is accreted to interest expense over the term of the Notes using the interest method. The amount recorded to additional paid-in capital is not to be remeasured as long as it continues to meet the conditions of equity classification. Upon issuance of the $150.0 million of Notes, the Company recorded $111.5 million to debt and $38.5 million to additional paid-in capital. The Company incurred transaction costs of approximately $4.9 million related to the issuance of the Notes. In accounting for these costs, the Company allocated the costs to the debt and equity components in proportion to the allocation of proceeds from the issuance of the Notes to such components. Transaction costs allocated to the debt component of $3.6 million were recorded as a deferred asset in other asset, net, and amortized to interest expense over the term of the Notes. The transaction costs allocated to the equity component of $1.3 million were recorded to additional paid-in capital. The net carrying amount of the liability component of the Notes consists of the following (in thousands): September 30, 2015 December 31, 2014 Principal amount $ 150,000 $ 150,000 Unamortized debt discount (23,822 ) (29,270 ) Net carrying amount $ 126,178 $ 120,730 The following table presents the interest expense recognized related to the Notes (in thousands): Three Months Ended September 30, Nine Months Ended September 30, 2015 2014 2015 2014 Contractual interest expense at 1.5% per annum $ 563 $ 563 $ 1,688 $ 1,688 Amortization of debt issuance costs 174 110 507 470 Accretion of debt discount 1,877 1,738 5,448 5,043 Total $ 2,614 $ 2,411 $ 7,643 $ 7,201 The net proceeds from the Notes were approximately $145.1 million after payment of the initial purchasers' discount and offering expense. The Company used approximately $31.4 million of the net proceeds from the Notes to pay the cost of the Note Hedges described below, which was partially offset by $21.8 million of the proceeds from the Company's sale of the Warrants also described below. Note Hedges Concurrent with the issuance of the Notes, the Company entered into note hedges (“Note Hedges”) with certain bank counterparties, with respect to its common stock. The Company paid $31.4 million for the Note Hedges. The Note Hedges cover approximately 9.25 million shares of the Company's common stock at a strike price of $16.21 per share. The Note Hedges will expire upon the maturity of the Notes. The Note Hedges are intended to reduce the potential dilution to the Company's common stock upon conversion of the Notes and/or offset the cash payment in excess of the principal amount of the Notes the Company is required to make in the event that the market value per share of the Company's common stock at the time of exercise is greater than the conversion price of the Notes. Warrants Separately, the Company entered into warrant transactions, whereby it sold warrants to the same bank counterparties as the Note Hedges to acquire approximately 9.25 million shares of the Company's common stock at an initial strike price of $21.02 per share (“Warrants”), subject to anti-dilution adjustments. The Company received proceeds of approximately $21.8 million from the sale of the Warrants. If the fair value per share of the Company's common stock exceeds the strike price of the Warrants, the Warrants will have a dilutive effect on earnings per share, unless the Company elects, subject to certain conditions, to settle the Warrants in cash. The amounts paid and received for the Note Hedges and the Warrants have been recorded in additional paid-in capital. The fair value of the Note Hedges and the Warrants are not remeasured through earnings each reporting period.</t>
  </si>
  <si>
    <t>Commitments and Contingencies</t>
  </si>
  <si>
    <t>Commitments and Contingencies Disclosure [Abstract]</t>
  </si>
  <si>
    <t>Commitments and Contingencies Operating Leases The Company leases its office space and certain equipment under noncancelable operating lease agreements with various expiration dates through November 30, 2022 . Rent expense for the three months ended September 30, 2015 and 2014 was $2.3 million and $2.3 million , respectively, and for the nine months ended September 30, 2015 and 2014 was $7.0 million and $6.9 million , respectively. The Company recognizes rent expense on a straight-line basis over the lease period and accrues for rent expense incurred but not paid. In May 2015 the Company commenced a 7 -year office lease expiring in November 2022 for a new corporate headquarters in San Francisco, California to occupy 24,394 square feet of space. This new lease commitment totaled $13.3 million of minimum lease payments over the 7 -year lease term. In October 2015, the Company signed a 6 -year lease expiring in July 2021, for a new sales center in the Philippines to occupy 46,134 square feet. The total minimum lease payments are estimated to be approximately $7.0 million over the lease term. Future annual minimum lease payments under all noncancelable operating leases as of September 30, 2015 were as follows (in thousands): September 30, 2015 Years Ending December 31, 2015 (remaining three months) $ 1,843 2016 6,725 2017 6,551 2018 6,227 2019 5,129 Thereafter 12,189 Total $ 38,664 Litigation On July 8, 2015, a single plaintiff filed a putative securities class action lawsuit, Weller v. ServiceSource International, Inc. et al., in the U.S. District Court for the Northern District of California (the “Weller Lawsuit”) against the Company and the Company’s former Chief Executive Officer. The Weller Lawsuit was brought on behalf of purchasers of Company stock during the period January 22, 2014 through May 1, 2014, and alleges violations under Sections 10(b) and 20(a) of the Securities Exchange Act of 1934, as amended (the "Exchange Act"). In connection with the mandatory lead plaintiff appointment process under the Private Securities Litigation Reform Act (PSLRA), various law firms issued press releases between July 2015 and September 2015 to search for additional shareholders that would be willing to serve as lead plaintiffs in this lawsuit. This solicitation period ended on September 29, 2015 and no other shareholders came forward, leaving only the named plaintiff as the sole shareholder seeking to be appointed lead plaintiff. The court appointed Weller a lead plaintiff on October 21, 2015. At this time, no motion to certify a class has been filed. The Company believes that the claims are meritless, and will vigorously defend itself against such claims. From time to time, the Company may be subject to other litigation or threatened litigation arising in the ordinary course of our business. Although the results of litigation and claims cannot be predicted with certainty, the Company is currently not aware of any litigation or threats of litigation in which the final outcome could have a material adverse effect on our business, operating results, financial position, or cash flows. Regardless of the outcome, litigation can have an adverse impact on the Company because of defense and settlement costs, diversion of management resources, and other factors. The Company records a contingent liability when it is probable that a loss has been incurred and the amount is reasonably estimable in accordance with accounting for contingencies.</t>
  </si>
  <si>
    <t>Share Repurchase Program and Stock-Based Compensation</t>
  </si>
  <si>
    <t>Disclosure of Compensation Related Costs, Share-based Payments [Abstract]</t>
  </si>
  <si>
    <t>Share Repurchase Program and Stock-Based Compensation In August 2015, the Board authorized a stock repurchase program ("the program") with a maximum authorization to repurchase up to $30.0 million worth of common stock of the Company. The program expires in August 2017. The aggregate amount available under the program was approximately $29.3 million as of September 30, 2015. The Company’s share repurchase program does not obligate it to acquire any specific number of shares. Under the program, shares may be repurchased in privately negotiated and/or open market transactions, including under plans complying with Rule 10b5-1 under the Exchange Act. During the three months ended September 30, 2015, under the repurchase program the Company repurchased 158,900 shares of its common stock, which were retired upon repurchase, under the program at an average price of $4.10 per share for an aggregate amount of $0.7 million . The Company cash settles with the program broker periodically and reflects any unsettled amounts as a current liability at each period end. The following table summarizes the consolidated stock-based compensation expense included in the condensed consolidated statements of operations (in thousands): Three Months Ended Nine Months Ended 2015 2014 2015 2014 Cost of revenue $ 704 $ 1,034 $ 2,200 $ 3,168 Sales and marketing 796 1,497 2,443 4,917 Research and development 322 695 1,314 2,131 General and administrative 1,438 1,848 4,847 5,790 Total stock-based compensation $ 3,260 $ 5,074 $ 10,804 $ 16,006 Determining Fair Value of Stock Awards The Company estimates the fair value of stock option awards at the date of grant using the Black-Scholes option-pricing model. Options are granted with an exercise price equal to the fair value of the common stock as of the date of grant. Compensation expense is amortized net of estimated forfeitures on a straight-line basis over the requisite service period of the options, which is generally four years. Restricted stock, upon vesting, entitles the holder to one share of common stock for each restricted stock unit or award, and has a purchase price of $ 0.0001 per share, which is equal to the par value of the Company’s common stock, and vests over four years . The fair value of the restricted stock is based on the Company’s closing stock price on the date of grant, and compensation expense net of estimated forfeitures is recognized on a straight-line basis over the vesting period. Option and restricted stock activity under the 2011 Plan for the nine months ended September 30, 2015 was as follows (shares in thousands): Options Outstanding Restricted Stock Shares and Units Number Weighted- Number Outstanding — December 31, 2014 5,982 10,070 $ 5.08 5,476 Additional shares reserved under the 2011 equity incentive plan 3,364 — — — Granted (6,494 ) 4,080 4.43 2,414 Options exercised/ Restricted stock released — (585 ) 4.04 (1,654 ) RSU shares withheld for taxes 161 — — 161 Canceled/Forfeited 3,470 (2,163 ) 5.71 (1,307 ) Outstanding — September 30, 2015 6,483 11,402 4.78 5,090 The weighted average grant-date fair value of employee stock options granted during the three months ended September 30, 2015 and 2014 was $1.71 and $1.53 per share, respectively and for the nine months ended September 30, 2015 and 2014 was $1.44 and $1.96 per share, respectively. The unamortized grant date fair value of both stock options and restricted stock awards totaled $29.6 million at September 30, 2015.</t>
  </si>
  <si>
    <t>Income Taxes</t>
  </si>
  <si>
    <t>Income Tax Disclosure [Abstract]</t>
  </si>
  <si>
    <t>Income Taxes The Company is subject to taxation in the United States and various state and foreign jurisdictions. Earnings from non-U.S. activities are subject to local country income tax. The Company computes its quarterly income tax provision by using a forecasted annual effective tax rate and adjusts for any discrete items arising during the quarter. The primary difference between the effective tax rate and the federal statutory tax rate relates to the valuation allowances on the Company’s net operating losses and foreign tax rate differences. The Company is currently undergoing examination of the California Franchise Tax Returns relating to California state income taxes of its U.S. operating subsidiary for the years 2008 through 2010. The tax years 2008 through 2014 remain subject to examination by federal state and foreign tax authorities. The Company does not provide for federal income taxes on the undistributed earnings of its foreign subsidiaries as such earnings are to be reinvested indefinitely outside the U.S. Consistent with the Company’s practice in prior periods for assessing realization of deferred tax assets, management believes that based on the available objective evidence it is more likely than not that the tax benefits of the U.S. and Singapore losses will not be realized. As a result, the Company provided a valuation allowance for all U.S. federal net deferred tax assets, for all Singapore net deferred tax assets, and for substantially all of the Company’s state deferred tax assets other than those as described below. Management assesses the available positive and negative evidence to estimate if sufficient future taxable income will be generated to use the existing deferred tax assets. A significant piece of objective negative evidence evaluated was a state tax law change that occurred during the second quarter ended June 30, 2015 and impacts the manner in which the Company apportions revenue. Such objective evidence limits the ability to consider other subjective evidence such as our projections for future growth. On the basis of this evaluation through September 30, 2015 , the Company continues to record a valuation allowance of approximately $0.5 million to reflect only the portion of the state deferred tax asset that is more likely than not to be realized. Note that changes in tax laws and rates may affect other deferred tax assets and liabilities recorded in the future. These changes are accounted for in the period of enactment and thus are reflected in the Company’s September 30, 2015 financial results. As a result of the state tax law change discussed above, the Company has also recorded approximately $0.3 million as a discrete item in our tax provision through September 30, 2015. The gross amount of the Company's unrecognized tax benefits was $0.9 million as of September 30, 2015 and December 31, 2014 , $0.1 million of which, if recognized, would affect the Company’s effective tax rate.</t>
  </si>
  <si>
    <t>Segment and Geographical Information</t>
  </si>
  <si>
    <t>Segment Reporting [Abstract]</t>
  </si>
  <si>
    <t>Segment and Geographical Information The Company’s Chief Operating Decision Maker (CODM), its Chief Executive Officer, evaluates the performance of its two operating segments based on net revenue and gross profit. Gross profit for each segment includes revenues and the related cost of revenue directly attributable to the segment. The Company does not allocate sales and marketing, research and development, or general and administrative expenses to its operating segments because management does not include the information in its measurement of the performance of the operating segments. The Company does not evaluate its operating segments using discrete asset information. Managed Services- The Company’s managed services solution consists of end-to-end management and optimization of the recurring revenue process, including quoting, selling and business intelligence. The Company's managed services business is built on its pay-for-performance model, whereby customers pay the Company a commission based on renewal sales that it generates on their behalf. The Company’s managed services offerings include quoting and selling services, in which dedicated service teams have specific expertise in the customers’ businesses, are deployed under the customers’ brands and follow a sales process tailored specifically to increase service contract renewals. Cloud and Business Intelligence- The Company’s cloud and business intelligence solution consist of subscription sales and professional services to deploy the Company's solutions. Subscription sales consists of selling subscriptions to Renew OnDemand and ServiceSource Revenue Analytics, both SaaS applications. The foundation of the Company’s cloud solution is Renew OnDemand, a SaaS-based renewal management system based on its data warehouse of transactional, analytical and industry data that grows with each service renewal transaction and customer. Summarized financial information by reporting segments based on the Company’s internal management reporting and as utilized by the Company’s CODM, is as follows (in thousands): Three Months Ended Nine Months Ended 2015 2014 2015 2014 Net Revenue Managed Services $ 53,295 $ 56,629 $ 167,532 $ 173,773 Cloud and Business Intelligence 6,137 8,084 19,710 23,753 59,432 64,713 187,242 197,526 Gross Profit Managed Services 14,701 12,896 48,033 46,143 Cloud and Business Intelligence 2,163 2,599 8,133 6,052 16,864 15,495 56,166 52,195 Unallocated operating expenses 25,051 54,614 82,124 126,214 Loss from operations $ (8,187 ) $ (39,119 ) $ (25,958 ) $ (74,019 ) The Company’s business is geographically diversified. For the nine months ended September 30, 2015 , 66% of our net revenue was earned in North America and Latin America (“NALA”), 23% in Europe, Middle East and Africa (“EMEA”) and 11% in Asia Pacific-Japan (“APJ”). Net revenue for a particular geography generally reflects commissions earned from sales of service contracts managed from our sales centers in that geography and subscription sales and professional services to deploy the Company's solutions. Predominantly all of the service contracts sold and managed by our sales centers relate to end customers located in the same geography. All of NALA net revenue represents revenue generated in the United States. Summarized financial information by geographic location based on the Company’s internal management reporting is as follows (in thousands): Three Months Ended Nine Months Ended 2015 2014 2015 2014 Net revenue NALA $ 40,760 $ 43,477 $ 123,810 $ 129,434 EMEA 12,329 15,156 43,535 49,599 APJ 6,343 6,080 19,897 18,493 Total net revenue $ 59,432 $ 64,713 $ 187,242 $ 197,526</t>
  </si>
  <si>
    <t>Restructuring and Other</t>
  </si>
  <si>
    <t>Restructuring and Related Activities [Abstract]</t>
  </si>
  <si>
    <t>Restructuring and Other The Company announced at the beginning of the third quarter of 2014 a restructuring effort to better align its cost structure with current revenue levels. The restructuring plans are accounted for in accordance with ASC 420, Exit or Disposal Cost Obligations. The Company recognized restructuring and other charges of $0 million and $3.7 million during the three and nine months ended September 30, 2015 . Restructuring and other costs consists of $1.1 million of separation payments and related employee benefits, and $2.6 million of stock based compensation related to the accelerated vesting of certain equity awards granted to the Company's former interim CFO and CEO. Restructuring and other activities for the nine months ended September 30, 2015 is summarized as follows (in thousands): Restructuring Other Total Restructuring and other liability at December 31, 2014 $ 364 $ 251 $ 615 Restructuring and other charges 353 3,384 3,737 Cash paid (717 ) (705 ) (1,422 ) Acceleration of stock-based compensation expense in additional paid-in capital — (2,579 ) (2,579 ) Restructuring and other liability at September 30, 2015 $ — $ 351 $ 351</t>
  </si>
  <si>
    <t>Description of Business and Basis of Presentation (Policies)</t>
  </si>
  <si>
    <t>Basis of Presentation</t>
  </si>
  <si>
    <t xml:space="preserve">These condensed consolidated financial statements have been prepared in accordance with generally accepted accounting principles in the United States (“U.S. GAAP” or “GAAP”) for interim financial information and the instructions to Form 10-Q and Article 10 of Regulation S-X, without audit. Accordingly, they do not include all of the information required by U.S. GAAP for annual financial statements. The unaudited condensed consolidated balance sheet as of December 31, 2014 has been derived from our audited annual consolidated financial statements included in our Annual Report on Form 10-K/A for the year ended December 31, 2014 filed with the SEC on March 17, 2015. These condensed consolidated financial statements and accompanying notes should be read in conjunction with our annual consolidated financial statements and the notes thereto for the year ended December 31, 2014 , included in our Annual Report on Form 10-K/A. In the opinion of management, these condensed consolidated financial statements reflect all adjustments, including normal recurring adjustments, management considers necessary for a fair statement of the Company's financial position, operating results, and cash flows for the interim periods presented. Preparation of financial statements in accordance with U.S. GAAP requires management to make estimates and assumptions that affect the amounts reported in the Company’s condensed consolidated financial statements and accompanying notes. Actual results could differ materially from those estimates. Also, the results for the interim periods are not necessarily indicative of results for the entire year. Amounts shown in the Accrued liabilities and other caption in the condensed consolidated balance sheet as of December 31, 2014 and the condensed consolidated statement of cash flows for the nine months ended September 30, 2014 have been reclassified into Accrued expenses and Other current liabilities to reflect the current period presentation. </t>
  </si>
  <si>
    <t>Recent Accounting Pronouncements</t>
  </si>
  <si>
    <t xml:space="preserve">In May 2014, the Financial Accounting Standard Board ("FASB") issued Accounting Standard Update ("ASU") No. 2014-09, Revenue from Contracts with Customers (Topic 606), which supersedes the revenue recognition requirements in the FASB's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approved a one year deferral of the effective date to December 15, 2017, and early application would be permitted, but not before the original effective date of December 15, 2016, so the effective date will be the first quarter of fiscal year 2018 using one of two retrospective application methods. The Company is currently evaluating the impact ASU No. 2014-09 will have on its consolidated financial statements. In April 2015, the FASB issued ASU No. 2015-03, Simplifying the Presentation of Debt Issuance Cost, which requires that debt issuance costs related to a recognized debt liability be presented in the balance sheet as a direct deduction from the carrying amount of that debt liability, consistent with debt discounts. The new guidance is effective for the Company beginning in the first quarter of fiscal year 2017, with early adoption permitted. The Company is currently evaluating the impact that adoption of ASU No. 2015-03 will have on its consolidated financial statements. In April 2015, the FASB issued ASU No. 2015-05, Intangibles - Goodwill and Other - Internal Use Software, which provides guidance to customers about whether a cloud computing arrangement includes a software license. If a cloud computing arrangement includes a software license, the update specifies that the customer should account for the software license element of the arrangement consistent with the acquisition of other software licenses. The update further specifies that the customer should account for a cloud computing arrangement as a service contract if the arrangement does not include a software license. ASU No. 2015-05 will be effective for the Company in fiscal year 2016. Early adoption is permitted. An entity can elect to adopt the amendments either (1) prospectively to all arrangements entered into or materially modified after the effective date or (2) retrospectively. The Company is currently evaluating the impact that adoption of ASU No. 2015-03 will have on its consolidated financial statements. </t>
  </si>
  <si>
    <t>Cash and Cash Equivalents</t>
  </si>
  <si>
    <t>Cash equivalents consist of highly liquid fixed-income investments with original maturities of three months or less at the time of purchase, including money market funds. The Company has cash and cash equivalents held on its behalf by a third party of $0.4 million and $0.9 million as of September 30, 2015 and December 31, 2014 , respectively. Short-term investments consist of readily marketable securities with a remaining maturity of more than three months from time of purchase. The Company classifies all of its cash equivalents and short-term investments as “available for sale,” as these investments are free of trading restrictions. These marketable securities are carried at fair value, with the unrealized gains and losses, net of tax, reported as accumulated other comprehensive income and included as a separate component of stockholders’ equity. Gains and losses are recognized when realized. When the Company determines that other-than-temporary declines in fair value have occurred, the amount of the decline that is related to a credit loss is recognized in earnings. Gains and losses are determined using the specific identification method.</t>
  </si>
  <si>
    <t xml:space="preserve">The Company normally performs its annual impairment analysis of goodwill at the reporting unit level in the fourth quarter of each year and between annual tests if events or circumstances indicate that it is more likely than not that the asset is impaired according to the guidance within ASC 350 Intangibles - Goodwill and Other. </t>
  </si>
  <si>
    <t xml:space="preserve">The Company computes its quarterly income tax provision by using a forecasted annual effective tax rate and adjusts for any discrete items arising during the quarter. The primary difference between the effective tax rate and the federal statutory tax rate relates to the valuation allowances on the Company’s net operating losses and foreign tax rate differences. The Company is currently undergoing examination of the California Franchise Tax Returns relating to California state income taxes of its U.S. operating subsidiary for the years 2008 through 2010. The tax years 2008 through 2014 remain subject to examination by federal state and foreign tax authorities. The Company does not provide for federal income taxes on the undistributed earnings of its foreign subsidiaries as such earnings are to be reinvested indefinitely outside the U.S. </t>
  </si>
  <si>
    <t>Cash, Cash Equivalents and Short-term Investments (Tables)</t>
  </si>
  <si>
    <t>Summary of Cash and Cash Equivalents and Short-Term Investments</t>
  </si>
  <si>
    <t>Cash and cash equivalents and short-term investments consisted of the following as of September 30, 2015 and December 31, 2014 (in thousands): September 30, 2015 Amortized Cost Unrealized Gains Unrealized Losses Estimated Fair Value Description Cash $ 73,624 $ — $ — $ 73,624 Cash equivalents: Money market mutual funds 205 — — 205 Total cash and cash equivalents 73,829 — — 73,829 Short-term investments: Corporate bonds 53,871 36 (226 ) 53,681 U.S. agency securities 42,654 162 — 42,816 Asset-backed securities 29,061 52 (10 ) 29,103 U.S. Treasury securities 11,122 47 — 11,169 Total short-term investments 136,708 297 (236 ) 136,769 Cash, cash equivalents and short-term investments $ 210,537 $ 297 $ (236 ) $ 210,598 December 31, 2014 Amortized Cost Unrealized Gains Unrealized Losses Estimated Fair Value Description Cash $ 89,589 $ — $ — $ 89,589 Cash equivalents: Money market mutual funds 793 — — 793 Total cash and cash equivalents 90,382 — — 90,382 Short-term investments: Corporate bonds 49,110 29 (120 ) 49,019 U.S. agency securities 42,004 56 (17 ) 42,043 Asset-backed securities 21,083 8 (34 ) 21,057 U.S. Treasury securities 12,859 27 (5 ) 12,881 Total short-term investments 125,056 120 (176 ) 125,000 Cash, cash equivalents and short-term investments $ 215,438 $ 120 $ (176 ) $ 215,382</t>
  </si>
  <si>
    <t>Summary of Cost and Estimated Fair Value of Short-Term Fixed Income Securities</t>
  </si>
  <si>
    <t>The following table summarizes the cost and estimated fair value of short-term fixed income securities classified as short-term investments based on stated maturities as of September 30, 2015 (in thousands): Amortized Cost Estimated Fair Value Less than 1 year $ 11,834 $ 11,830 Due in 1 to 3 years 125,079 125,145 Total $ 136,913 $ 136,975</t>
  </si>
  <si>
    <t>Fair Value of Financial Instruments (Tables)</t>
  </si>
  <si>
    <t>Summary of Financial Instruments Measured at Fair Value</t>
  </si>
  <si>
    <t>The following table presents information about the Company’s financial instruments that are measured at fair value as of December 31, 2014 and indicates the fair value hierarchy of the valuation (in thousands): Total Quoted Prices in Active Markets for Identical Assets (Level 1) Significant Other Observable Inputs (Level 2) Description Cash equivalents: Money market mutual funds $ 793 $ 793 $ — Total cash equivalents 793 793 — Short-term investments: Corporate bonds 49,019 — 49,019 U.S. agency securities 42,043 — 42,043 Asset-backed securities 21,057 — 21,057 U.S. Treasury securities 12,881 — 12,881 Total short-term investments 125,000 — 125,000 Cash equivalents and short-term investments $ 125,793 $ 793 $ 125,000 The following table presents information about the Company’s financial instruments that are measured at fair value as of September 30, 2015 and indicates the fair value hierarchy of the valuation (in thousands): Total Quoted Prices in Active Markets for Identical Assets (Level 1) Significant Other Observable Inputs (Level 2) Description Cash equivalents: Money market mutual funds $ 205 $ 205 $ — Total cash equivalents 205 205 — Short-term investments: Corporate bonds 53,681 — 53,681 U.S. agency securities 42,816 — 42,816 Asset-backed securities 29,103 — 29,103 U.S. Treasury securities 11,169 — 11,169 Total short-term investments 136,769 — 136,769 Cash equivalents and short-term investments $ 136,974 $ 205 $ 136,769</t>
  </si>
  <si>
    <t>Goodwill Impairment (Tables)</t>
  </si>
  <si>
    <t>Schedule of Changes in Carrying Amount of Goodwill by Operating Segment</t>
  </si>
  <si>
    <t>The changes in the carrying amount of goodwill by operating segment as of September 30, 2015 were as follows (in thousands): Managed Services Cloud and Business Intelligence Total Balance as of December 31, 2013 $ 6,334 $ — $ 6,334 Addition due to acquisition — 22,653 22,653 Impairment — (22,653 ) (22,653 ) Balance as of December 31, 2014 $ 6,334 $ — $ 6,334 Impairment — — — Balance as of September 30, 2015 $ 6,334 $ — $ 6,334</t>
  </si>
  <si>
    <t>Other Current Liabilities (Tables)</t>
  </si>
  <si>
    <t>Schedule of Other Current Liabilities</t>
  </si>
  <si>
    <t>Other current liabilities balances were comprised of the following (in thousands): September 30, December 31, Accrued Interest - Convertible Notes $ 375 $ 938 Deferred rent 703 855 ESPP Withholding 229 776 Total $ 1,307 $ 2,569</t>
  </si>
  <si>
    <t>Credit Facility and Capital Leases (Tables)</t>
  </si>
  <si>
    <t>Schedule of Future Minimum Annual Payments Under Capital Lease Obligations</t>
  </si>
  <si>
    <t>Future minimum annual payments under capital lease obligations as of September 30, 2015 were as follows (in thousands): September 30, Years Ending December 31, 2015 (remaining three months) $ 48 2016 121 2017 67 2018 69 2019 52 Total $ 357</t>
  </si>
  <si>
    <t>Debt (Tables)</t>
  </si>
  <si>
    <t>Schedule of Net Carrying Amount of Liability Component</t>
  </si>
  <si>
    <t>The net carrying amount of the liability component of the Notes consists of the following (in thousands): September 30, 2015 December 31, 2014 Principal amount $ 150,000 $ 150,000 Unamortized debt discount (23,822 ) (29,270 ) Net carrying amount $ 126,178 $ 120,730</t>
  </si>
  <si>
    <t>Schedule of Interest Expense on Notes Recognized</t>
  </si>
  <si>
    <t>The following table presents the interest expense recognized related to the Notes (in thousands): Three Months Ended September 30, Nine Months Ended September 30, 2015 2014 2015 2014 Contractual interest expense at 1.5% per annum $ 563 $ 563 $ 1,688 $ 1,688 Amortization of debt issuance costs 174 110 507 470 Accretion of debt discount 1,877 1,738 5,448 5,043 Total $ 2,614 $ 2,411 $ 7,643 $ 7,201</t>
  </si>
  <si>
    <t>Commitments and Contingencies (Tables)</t>
  </si>
  <si>
    <t>Future Annual Minimum Lease Payments Under All Noncancelable Operating Leases</t>
  </si>
  <si>
    <t>Future annual minimum lease payments under all noncancelable operating leases as of September 30, 2015 were as follows (in thousands): September 30, 2015 Years Ending December 31, 2015 (remaining three months) $ 1,843 2016 6,725 2017 6,551 2018 6,227 2019 5,129 Thereafter 12,189 Total $ 38,664</t>
  </si>
  <si>
    <t>Share Repurchase Program and Stock-Based Compensation (Tables)</t>
  </si>
  <si>
    <t>Summary of Stock-Based Compensation Expense</t>
  </si>
  <si>
    <t>The following table summarizes the consolidated stock-based compensation expense included in the condensed consolidated statements of operations (in thousands): Three Months Ended Nine Months Ended 2015 2014 2015 2014 Cost of revenue $ 704 $ 1,034 $ 2,200 $ 3,168 Sales and marketing 796 1,497 2,443 4,917 Research and development 322 695 1,314 2,131 General and administrative 1,438 1,848 4,847 5,790 Total stock-based compensation $ 3,260 $ 5,074 $ 10,804 $ 16,006</t>
  </si>
  <si>
    <t>Summary of Option and Restricted Stock Activity</t>
  </si>
  <si>
    <t>Option and restricted stock activity under the 2011 Plan for the nine months ended September 30, 2015 was as follows (shares in thousands): Options Outstanding Restricted Stock Shares and Units Number Weighted- Number Outstanding — December 31, 2014 5,982 10,070 $ 5.08 5,476 Additional shares reserved under the 2011 equity incentive plan 3,364 — — — Granted (6,494 ) 4,080 4.43 2,414 Options exercised/ Restricted stock released — (585 ) 4.04 (1,654 ) RSU shares withheld for taxes 161 — — 161 Canceled/Forfeited 3,470 (2,163 ) 5.71 (1,307 ) Outstanding — September 30, 2015 6,483 11,402 4.78 5,090</t>
  </si>
  <si>
    <t>Segment and Geographical Information (Tables)</t>
  </si>
  <si>
    <t>Summary of Financial Information by Reporting Segment</t>
  </si>
  <si>
    <t>Summarized financial information by reporting segments based on the Company’s internal management reporting and as utilized by the Company’s CODM, is as follows (in thousands): Three Months Ended Nine Months Ended 2015 2014 2015 2014 Net Revenue Managed Services $ 53,295 $ 56,629 $ 167,532 $ 173,773 Cloud and Business Intelligence 6,137 8,084 19,710 23,753 59,432 64,713 187,242 197,526 Gross Profit Managed Services 14,701 12,896 48,033 46,143 Cloud and Business Intelligence 2,163 2,599 8,133 6,052 16,864 15,495 56,166 52,195 Unallocated operating expenses 25,051 54,614 82,124 126,214 Loss from operations $ (8,187 ) $ (39,119 ) $ (25,958 ) $ (74,019 )</t>
  </si>
  <si>
    <t>Summary of Financial Information by Geographic Location</t>
  </si>
  <si>
    <t>Summarized financial information by geographic location based on the Company’s internal management reporting is as follows (in thousands): Three Months Ended Nine Months Ended 2015 2014 2015 2014 Net revenue NALA $ 40,760 $ 43,477 $ 123,810 $ 129,434 EMEA 12,329 15,156 43,535 49,599 APJ 6,343 6,080 19,897 18,493 Total net revenue $ 59,432 $ 64,713 $ 187,242 $ 197,526</t>
  </si>
  <si>
    <t>Restructuring and Other (Tables)</t>
  </si>
  <si>
    <t>Schedule of Restructuring and Other Activities</t>
  </si>
  <si>
    <t>Restructuring and other activities for the nine months ended September 30, 2015 is summarized as follows (in thousands): Restructuring Other Total Restructuring and other liability at December 31, 2014 $ 364 $ 251 $ 615 Restructuring and other charges 353 3,384 3,737 Cash paid (717 ) (705 ) (1,422 ) Acceleration of stock-based compensation expense in additional paid-in capital — (2,579 ) (2,579 ) Restructuring and other liability at September 30, 2015 $ — $ 351 $ 351</t>
  </si>
  <si>
    <t>Cash, Cash Equivalents and Short-term Investments - Narrative (Details) - USD ($) $ in Millions</t>
  </si>
  <si>
    <t>Cash and cash equivalents held by third party</t>
  </si>
  <si>
    <t>Cash, Cash Equivalents and Short-term Investments - Summary of Cash and Cash Equivalents and Short-term Investments (Details) - USD ($) $ in Thousands</t>
  </si>
  <si>
    <t>Schedule of Available-for-sale Securities [Line Items]</t>
  </si>
  <si>
    <t>Total cash and cash equivalents, Amortized Cost</t>
  </si>
  <si>
    <t>Total short-term investments, Amortized Cost</t>
  </si>
  <si>
    <t>Total short-term investments, Unrealized Gains</t>
  </si>
  <si>
    <t>Total short-term investments, Unrealized Losses</t>
  </si>
  <si>
    <t>Total short-term investments</t>
  </si>
  <si>
    <t>Cash, cash equivalents and short-term investments, Amortized Cost</t>
  </si>
  <si>
    <t>Cash, cash equivalents and short-term investments, Unrealized Gains</t>
  </si>
  <si>
    <t>Cash, cash equivalents and short-term investments, Unrealized Losses</t>
  </si>
  <si>
    <t>Cash, cash equivalents and short-term investments, Estimated Fair Value</t>
  </si>
  <si>
    <t>Corporate bonds</t>
  </si>
  <si>
    <t>U.S. agency securities</t>
  </si>
  <si>
    <t>Asset-backed securities</t>
  </si>
  <si>
    <t>U.S. Treasury securities</t>
  </si>
  <si>
    <t>Cash</t>
  </si>
  <si>
    <t>Total cash and cash equivalents, Unrealized Gains</t>
  </si>
  <si>
    <t>Total cash and cash equivalents, Unrealized Losses</t>
  </si>
  <si>
    <t>Total cash and cash equivalents, Estimated Fair Value</t>
  </si>
  <si>
    <t>Money market mutual funds</t>
  </si>
  <si>
    <t>Total cash and cash equivalents</t>
  </si>
  <si>
    <t>Cash, Cash Equivalents and Short-term Investments - Summary of Cost and Estimated Fair Values of Short Term Fixed Income Securities (Details) $ in Thousands</t>
  </si>
  <si>
    <t>Sep. 30, 2015USD ($)</t>
  </si>
  <si>
    <t>Amortized Cost</t>
  </si>
  <si>
    <t>Less than 1 year</t>
  </si>
  <si>
    <t>Due in 1 to 3 years</t>
  </si>
  <si>
    <t>Total</t>
  </si>
  <si>
    <t>Estimated Fair Value</t>
  </si>
  <si>
    <t>Fair Value of Financial Instruments - Summary of Financial Instruments Measured at Fair Value (Details) - USD ($) $ in Thousands</t>
  </si>
  <si>
    <t>Short-term investments:</t>
  </si>
  <si>
    <t>Fair Value, Measurements, Recurring</t>
  </si>
  <si>
    <t>Cash equivalents:</t>
  </si>
  <si>
    <t>Total cash equivalents</t>
  </si>
  <si>
    <t>Cash equivalents and short-term investments</t>
  </si>
  <si>
    <t>Fair Value, Measurements, Recurring | Money market mutual funds</t>
  </si>
  <si>
    <t>Fair Value, Measurements, Recurring | Corporate bonds</t>
  </si>
  <si>
    <t>Fair Value, Measurements, Recurring | U.S. agency securities</t>
  </si>
  <si>
    <t>Fair Value, Measurements, Recurring | Asset-backed securities</t>
  </si>
  <si>
    <t>Fair Value, Measurements, Recurring | U.S. Treasury securities</t>
  </si>
  <si>
    <t>Fair Value, Measurements, Recurring | Quoted Prices in Active Markets for Identical Assets (Level 1)</t>
  </si>
  <si>
    <t>Fair Value, Measurements, Recurring | Quoted Prices in Active Markets for Identical Assets (Level 1) | Money market mutual funds</t>
  </si>
  <si>
    <t>Fair Value, Measurements, Recurring | Quoted Prices in Active Markets for Identical Assets (Level 1) | Corporate bonds</t>
  </si>
  <si>
    <t>Fair Value, Measurements, Recurring | Quoted Prices in Active Markets for Identical Assets (Level 1) | U.S. agency securities</t>
  </si>
  <si>
    <t>Fair Value, Measurements, Recurring | Quoted Prices in Active Markets for Identical Assets (Level 1) | Asset-backed securities</t>
  </si>
  <si>
    <t>Fair Value, Measurements, Recurring | Quoted Prices in Active Markets for Identical Assets (Level 1) | U.S. Treasury securities</t>
  </si>
  <si>
    <t>Fair Value, Measurements, Recurring | Significant Other Observable Inputs (Level 2)</t>
  </si>
  <si>
    <t>Fair Value, Measurements, Recurring | Significant Other Observable Inputs (Level 2) | Money market mutual funds</t>
  </si>
  <si>
    <t>Fair Value, Measurements, Recurring | Significant Other Observable Inputs (Level 2) | Corporate bonds</t>
  </si>
  <si>
    <t>Fair Value, Measurements, Recurring | Significant Other Observable Inputs (Level 2) | U.S. agency securities</t>
  </si>
  <si>
    <t>Fair Value, Measurements, Recurring | Significant Other Observable Inputs (Level 2) | Asset-backed securities</t>
  </si>
  <si>
    <t>Fair Value, Measurements, Recurring | Significant Other Observable Inputs (Level 2) | U.S. Treasury securities</t>
  </si>
  <si>
    <t>Fair Value of Financial Instruments - Narrative (Details) - USD ($)</t>
  </si>
  <si>
    <t>Fair Value, Assets and Liabilities Measured on Recurring and Nonrecurring Basis [Line Items]</t>
  </si>
  <si>
    <t>Significant Other Observable Inputs (Level 2) | Convertible Notes Payable</t>
  </si>
  <si>
    <t>Fair value of convertible notes</t>
  </si>
  <si>
    <t>Other Assets | Quoted Prices in Active Markets for Identical Assets (Level 1)</t>
  </si>
  <si>
    <t>Goodwill Impairment - Narrative (Details) - USD ($) $ in Thousands</t>
  </si>
  <si>
    <t>12 Months Ended</t>
  </si>
  <si>
    <t>Goodwill [Line Items]</t>
  </si>
  <si>
    <t>Cloud and Business Intelligence</t>
  </si>
  <si>
    <t>Goodwill Impairment - Schedule of Changes in Carrying Amount of Goodwill by Operating Segment (Details) - USD ($) $ in Thousands</t>
  </si>
  <si>
    <t>Goodwill [Roll Forward]</t>
  </si>
  <si>
    <t>Beginning Balance</t>
  </si>
  <si>
    <t>Addition due to acquisition</t>
  </si>
  <si>
    <t>Impairment</t>
  </si>
  <si>
    <t>Ending Balance</t>
  </si>
  <si>
    <t>Managed Services</t>
  </si>
  <si>
    <t>Other Current Liabilities - Schedule of Other Current Liabilities (Details) - USD ($) $ in Thousands</t>
  </si>
  <si>
    <t>Accrued Interest - Convertible Notes</t>
  </si>
  <si>
    <t>Deferred rent</t>
  </si>
  <si>
    <t>ESPP Withholding</t>
  </si>
  <si>
    <t>Credit Facility and Capital Leases - Narrative (Details) - USD ($)</t>
  </si>
  <si>
    <t>Jul. 06, 2012</t>
  </si>
  <si>
    <t>Feb. 03, 2015</t>
  </si>
  <si>
    <t>May. 05, 2014</t>
  </si>
  <si>
    <t>Jul. 05, 2012</t>
  </si>
  <si>
    <t>Line of Credit Facility [Line Items]</t>
  </si>
  <si>
    <t>Underlying property and equipment expiration period</t>
  </si>
  <si>
    <t>Weighted-average imputed interest rates for the capital lease agreements</t>
  </si>
  <si>
    <t>4.94%</t>
  </si>
  <si>
    <t>5.80%</t>
  </si>
  <si>
    <t>Line of Credit</t>
  </si>
  <si>
    <t>Credit agreement term</t>
  </si>
  <si>
    <t>3 years</t>
  </si>
  <si>
    <t>Revolving Credit Facility</t>
  </si>
  <si>
    <t>Line of credit facility maximum borrowing capacity</t>
  </si>
  <si>
    <t>Letter Of Credit Sublimit</t>
  </si>
  <si>
    <t>Letter of Credit</t>
  </si>
  <si>
    <t>Letter of credit</t>
  </si>
  <si>
    <t>Letter of Credit | Money market mutual funds</t>
  </si>
  <si>
    <t>Letter of credit, collateral</t>
  </si>
  <si>
    <t>Credit Facility and Capital Leases - Schedule of Future Minimum Annual Payments Under Capital Lease Obligations (Details) $ in Thousands</t>
  </si>
  <si>
    <t>2015 (remaining three months)</t>
  </si>
  <si>
    <t>Net carrying amount</t>
  </si>
  <si>
    <t>Debt - Narrative (Details) $ / shares in Units, shares in Thousands</t>
  </si>
  <si>
    <t>1 Months Ended</t>
  </si>
  <si>
    <t>Aug. 31, 2013USD ($)d$ / sharesshares</t>
  </si>
  <si>
    <t>Dec. 31, 2014USD ($)</t>
  </si>
  <si>
    <t>Debt Instrument [Line Items]</t>
  </si>
  <si>
    <t>Payments of convertible note hedges</t>
  </si>
  <si>
    <t>Shares covered under note hedges | shares</t>
  </si>
  <si>
    <t>Common stock strike price | $ / shares</t>
  </si>
  <si>
    <t>Warrant</t>
  </si>
  <si>
    <t>Proceeds from the issuance of warrants</t>
  </si>
  <si>
    <t>Warrants sold to acquire shares | shares</t>
  </si>
  <si>
    <t>Exercise price of warrant | $ / shares</t>
  </si>
  <si>
    <t>Senior Convertible Notes</t>
  </si>
  <si>
    <t>Proceeds from issuance of debt</t>
  </si>
  <si>
    <t>Interest rate</t>
  </si>
  <si>
    <t>1.50%</t>
  </si>
  <si>
    <t>Conversion ratio</t>
  </si>
  <si>
    <t>Conversion price | $ / shares</t>
  </si>
  <si>
    <t>Threshold consecutive trading days</t>
  </si>
  <si>
    <t>5 days</t>
  </si>
  <si>
    <t>Threshold percentage of stock price trigger</t>
  </si>
  <si>
    <t>98.00%</t>
  </si>
  <si>
    <t>Threshold business days</t>
  </si>
  <si>
    <t>Cash repurchase price, percent</t>
  </si>
  <si>
    <t>100.00%</t>
  </si>
  <si>
    <t>Minimum percent held in principal amount of outstanding notes to declare all notes to be due and payable</t>
  </si>
  <si>
    <t>25.00%</t>
  </si>
  <si>
    <t>Additional paid in capital</t>
  </si>
  <si>
    <t>Transaction costs</t>
  </si>
  <si>
    <t>Debt component of transaction costs, gross</t>
  </si>
  <si>
    <t>Transaction costs, additional paid in capital</t>
  </si>
  <si>
    <t>Net proceeds from the Notes</t>
  </si>
  <si>
    <t>Senior Convertible Notes | Note Hedges</t>
  </si>
  <si>
    <t>Senior Convertible Notes | Warrant</t>
  </si>
  <si>
    <t>Senior Convertible Notes | After December 31, 2013</t>
  </si>
  <si>
    <t>Threshold trading days | d</t>
  </si>
  <si>
    <t>30 days</t>
  </si>
  <si>
    <t>130.00%</t>
  </si>
  <si>
    <t>Debt - Schedule of Net Carrying Amount of Liability Component (Details) - USD ($) $ in Thousands</t>
  </si>
  <si>
    <t>Aug. 31, 2013</t>
  </si>
  <si>
    <t>Liability Component</t>
  </si>
  <si>
    <t>Principal amount</t>
  </si>
  <si>
    <t>Unamortized debt discount</t>
  </si>
  <si>
    <t>Debt - Schedule of Interest Expense on Notes Recognized (Details) - USD ($) $ in Thousands</t>
  </si>
  <si>
    <t>Interest Expense</t>
  </si>
  <si>
    <t>Contractual interest expense at 1.5% per annum</t>
  </si>
  <si>
    <t>Amortization of debt issuance costs</t>
  </si>
  <si>
    <t>Accretion of debt discount</t>
  </si>
  <si>
    <t>Commitments and Contingencies - Narrative (Details) $ in Thousands</t>
  </si>
  <si>
    <t>Oct. 31, 2015USD ($)ft²</t>
  </si>
  <si>
    <t>May. 31, 2015USD ($)ft²</t>
  </si>
  <si>
    <t>Sep. 30, 2014USD ($)</t>
  </si>
  <si>
    <t>Operating Leased Assets [Line Items]</t>
  </si>
  <si>
    <t>Operating lease payment of non-cancelable agreement expiration period</t>
  </si>
  <si>
    <t>through November 30, 2022</t>
  </si>
  <si>
    <t>Rent expense</t>
  </si>
  <si>
    <t>Total future annual minimum lease payment</t>
  </si>
  <si>
    <t>California</t>
  </si>
  <si>
    <t>Lease term</t>
  </si>
  <si>
    <t>7 years</t>
  </si>
  <si>
    <t>Area of space (in square feet) | ft²</t>
  </si>
  <si>
    <t>Philippines | Subsequent Event</t>
  </si>
  <si>
    <t>6 years</t>
  </si>
  <si>
    <t>Commitments and Contingencies - Schedule of Future Annual Minimum Lease Payments Under All Noncancelable Operating Leases (Details) $ in Thousands</t>
  </si>
  <si>
    <t>Thereafter</t>
  </si>
  <si>
    <t>Share Repurchase Program and Stock-Based Compensation - Narrative (Details) - USD ($)</t>
  </si>
  <si>
    <t>Aug. 31, 2015</t>
  </si>
  <si>
    <t>Jun. 30, 2015</t>
  </si>
  <si>
    <t>Share-based Compensation Arrangement by Share-based Payment Award [Line Items]</t>
  </si>
  <si>
    <t>Stock repurchase program, authorized amount</t>
  </si>
  <si>
    <t>Stock repurchase program, remaining authorized amount</t>
  </si>
  <si>
    <t>Number of shares repurchased (in shares)</t>
  </si>
  <si>
    <t>Average cost per share repurchased (in dollars per share)</t>
  </si>
  <si>
    <t>Total value of shares repurchased</t>
  </si>
  <si>
    <t>Weighted average grant-date fair value of stock options granted</t>
  </si>
  <si>
    <t>Grant date fair value</t>
  </si>
  <si>
    <t>Restricted Stock Outstanding</t>
  </si>
  <si>
    <t>Exercise price (in dollars per share)</t>
  </si>
  <si>
    <t>Share-based payment award, award vesting period</t>
  </si>
  <si>
    <t>4 years</t>
  </si>
  <si>
    <t>Share Repurchase Program and Stock-Based Compensation - Summary of Stock-Based Compensation Expense (Details) - USD ($) $ in Thousands</t>
  </si>
  <si>
    <t>Employee Service Share-based Compensation, Allocation of Recognized Period Costs [Line Items]</t>
  </si>
  <si>
    <t>Total stock-based compensation</t>
  </si>
  <si>
    <t>Share Repurchase Program and Stock-Based Compensation - Summary of Option and Restricted Stock Activity (Details) shares in Thousands</t>
  </si>
  <si>
    <t>Sep. 30, 2015$ / sharesshares</t>
  </si>
  <si>
    <t>Options Outstanding, Number of Shares</t>
  </si>
  <si>
    <t>Shares and Units Available for Grant, Beginning balance</t>
  </si>
  <si>
    <t>Additional shares reserved under the 2011 equity incentive plan</t>
  </si>
  <si>
    <t>Shares and Units Available for Grant, Granted</t>
  </si>
  <si>
    <t>Shares and Units Available for Grant, Options exercised/ Restricted stock released</t>
  </si>
  <si>
    <t>Shares and Units Available for Grant, RSU shares withheld for taxes</t>
  </si>
  <si>
    <t>Shares and Units Available for Grant, Options Outstanding, Number of Shares</t>
  </si>
  <si>
    <t>Shares and Units Available for Grant, Canceled/Forfeited</t>
  </si>
  <si>
    <t>Shares and Units Available for Grant, Ending balance</t>
  </si>
  <si>
    <t>Options Outstanding, Options, Weighted Average Exercise Price</t>
  </si>
  <si>
    <t>Options Outstanding, Weighted Average Exercise Price, RSU shares withheld for taxes (in dollars per share) | $ / shares</t>
  </si>
  <si>
    <t>Employee Stock Option</t>
  </si>
  <si>
    <t>Options Outstanding, Number of Shares, Beginning Balance</t>
  </si>
  <si>
    <t>Options Outstanding, Number of Shares, Granted</t>
  </si>
  <si>
    <t>Options Outstanding, Number of Shares, Options exercised/ Restricted stock released</t>
  </si>
  <si>
    <t>Options Outstanding, Number of Shares, Canceled /Forfeited</t>
  </si>
  <si>
    <t>Options Outstanding, Number of Shares, Ending Balance</t>
  </si>
  <si>
    <t>Options Outstanding, Weighted Average Exercise Price, Beginning Balance (in dollars per share) | $ / shares</t>
  </si>
  <si>
    <t>Options Outstanding, Weighted Average Exercise Price, Granted (in dollars per share) | $ / shares</t>
  </si>
  <si>
    <t>Options Outstanding, Weighted Average Exercise Price, Options exercised/ Restricted stock released (in dollars per share) | $ / shares</t>
  </si>
  <si>
    <t>Options Outstanding, Weighted Average Exercise Price, Canceled/Forfeited (in dollars per share) | $ / shares</t>
  </si>
  <si>
    <t>Options Outstanding, Weighted Average Exercise Price, Ending Balance (in dollars per share) | $ / shares</t>
  </si>
  <si>
    <t>Restricted Stock Outstanding Number of Shares, Beginning balance</t>
  </si>
  <si>
    <t>Restricted Stock Outstanding Number of Shares, Granted</t>
  </si>
  <si>
    <t>Restricted Stock Outstanding Number of Shares, Options exercised/ Restricted stock released</t>
  </si>
  <si>
    <t>Shares and Units Available for Grant, Restricted Stock Outstanding, Number of Shares</t>
  </si>
  <si>
    <t>Restricted Stock Outstanding Number of Shares, Canceled /Forfeited</t>
  </si>
  <si>
    <t>Restricted Stock Outstanding Number of Shares, Ending balance</t>
  </si>
  <si>
    <t>Income Taxes - Narrative (Details) - USD ($) $ in Millions</t>
  </si>
  <si>
    <t>Income Taxes [Line Items]</t>
  </si>
  <si>
    <t>Unrecognized tax benefits</t>
  </si>
  <si>
    <t>Gross amount of unrecognized tax benefits, which, if recognized, would affect effective tax rate</t>
  </si>
  <si>
    <t>State and Local Jurisdiction</t>
  </si>
  <si>
    <t>Valuation allowance</t>
  </si>
  <si>
    <t>Expense due to change in valuation allowance</t>
  </si>
  <si>
    <t>Segment and Geographical Information - Narrative (Details)</t>
  </si>
  <si>
    <t>Sep. 30, 2015Segment</t>
  </si>
  <si>
    <t>Segment Reporting Information [Line Items]</t>
  </si>
  <si>
    <t>Number of operating segments</t>
  </si>
  <si>
    <t>Sales Revenue | Geographic Concentration Risk | NALA</t>
  </si>
  <si>
    <t>Concentration risk, percentage</t>
  </si>
  <si>
    <t>66.00%</t>
  </si>
  <si>
    <t>Sales Revenue | Geographic Concentration Risk | EMEA</t>
  </si>
  <si>
    <t>23.00%</t>
  </si>
  <si>
    <t>Sales Revenue | Geographic Concentration Risk | APJ</t>
  </si>
  <si>
    <t>11.00%</t>
  </si>
  <si>
    <t>Segment and Geographical Information - Summary of Financial Information by Reporting Segment (Details) - USD ($) $ in Thousands</t>
  </si>
  <si>
    <t>Unallocated operating expenses</t>
  </si>
  <si>
    <t>Operating Segments | Managed Services</t>
  </si>
  <si>
    <t>Operating Segments | Cloud and Business Intelligence</t>
  </si>
  <si>
    <t>Segment and Geographical Information - Summary of Financial Information by Geographic Location (Details) - USD ($) $ in Thousands</t>
  </si>
  <si>
    <t>Total net revenue</t>
  </si>
  <si>
    <t>Reportable Geographical Components | NALA</t>
  </si>
  <si>
    <t>Reportable Geographical Components | EMEA</t>
  </si>
  <si>
    <t>Reportable Geographical Components | APJ</t>
  </si>
  <si>
    <t>Restructuring and Other - Narrative (Details) - USD ($) $ in Thousands</t>
  </si>
  <si>
    <t>Restructuring Cost and Reserve [Line Items]</t>
  </si>
  <si>
    <t>Restructuring and other charges</t>
  </si>
  <si>
    <t>Separation Payments and Related Employee Benefits</t>
  </si>
  <si>
    <t>Accelerated Stock Based Compensation</t>
  </si>
  <si>
    <t>Restructuring and Other - Schedule of Restructuring and Other Activities (Details) - USD ($) $ in Thousands</t>
  </si>
  <si>
    <t>Restructuring Reserve [Roll Forward]</t>
  </si>
  <si>
    <t>Cash paid</t>
  </si>
  <si>
    <t>Acceleration of stock-based compensation expense in additional paid-in capital</t>
  </si>
  <si>
    <t>Restructuring</t>
  </si>
  <si>
    <t>Other</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_);_(&quot;$ &quot;(#,##0.0)" numFmtId="168"/>
    <numFmt formatCode="_(&quot;September &quot;#,##0_);_(&quot;September &quot;(#,##0)" numFmtId="169"/>
    <numFmt formatCode="#,##0.000000_);(#,##0.0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3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1310114</v>
      </c>
    </row>
    <row r="12" spans="1:3">
      <c s="4" t="s" r="A12">
        <v>19</v>
      </c>
      <c s="4" t="s" r="B12">
        <v>20</v>
      </c>
    </row>
    <row r="13" spans="1:3">
      <c s="4" t="s" r="A13">
        <v>21</v>
      </c>
      <c s="4" t="s" r="B13">
        <v>22</v>
      </c>
    </row>
    <row r="14" spans="1:3">
      <c s="4" t="s" r="A14">
        <v>23</v>
      </c>
      <c s="5" t="n" r="C14">
        <v>862671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31</v>
      </c>
      <c s="2" t="s" r="B1">
        <v>1</v>
      </c>
    </row>
    <row r="2" spans="1:2">
      <c s="2" t="s" r="B2">
        <v>2</v>
      </c>
    </row>
    <row r="3" spans="1:2">
      <c s="3" t="s" r="A3">
        <v>132</v>
      </c>
    </row>
    <row r="4" spans="1:2">
      <c s="4" t="s" r="A4">
        <v>131</v>
      </c>
      <c s="4" t="s"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34</v>
      </c>
      <c s="2" t="s" r="B1">
        <v>1</v>
      </c>
    </row>
    <row r="2" spans="1:2">
      <c s="2" t="s" r="B2">
        <v>2</v>
      </c>
    </row>
    <row r="3" spans="1:2">
      <c s="3" t="s" r="A3">
        <v>135</v>
      </c>
    </row>
    <row r="4" spans="1:2">
      <c s="4" t="s" r="A4">
        <v>134</v>
      </c>
      <c s="4" t="s"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37</v>
      </c>
      <c s="2" t="s" r="B1">
        <v>1</v>
      </c>
    </row>
    <row r="2" spans="1:2">
      <c s="2" t="s" r="B2">
        <v>2</v>
      </c>
    </row>
    <row r="3" spans="1:2">
      <c s="3" t="s" r="A3">
        <v>138</v>
      </c>
    </row>
    <row r="4" spans="1:2">
      <c s="4" t="s" r="A4">
        <v>137</v>
      </c>
      <c s="4" t="s"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40</v>
      </c>
      <c s="2" t="s" r="B1">
        <v>1</v>
      </c>
    </row>
    <row r="2" spans="1:2">
      <c s="2" t="s" r="B2">
        <v>2</v>
      </c>
    </row>
    <row r="3" spans="1:2">
      <c s="3" t="s" r="A3">
        <v>138</v>
      </c>
    </row>
    <row r="4" spans="1:2">
      <c s="4" t="s" r="A4">
        <v>140</v>
      </c>
      <c s="4" t="s"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42</v>
      </c>
      <c s="2" t="s" r="B1">
        <v>1</v>
      </c>
    </row>
    <row r="2" spans="1:2">
      <c s="2" t="s" r="B2">
        <v>2</v>
      </c>
    </row>
    <row r="3" spans="1:2">
      <c s="3" t="s" r="A3">
        <v>143</v>
      </c>
    </row>
    <row r="4" spans="1:2">
      <c s="4" t="s" r="A4">
        <v>142</v>
      </c>
      <c s="4" t="s"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45</v>
      </c>
      <c s="2" t="s" r="B1">
        <v>1</v>
      </c>
    </row>
    <row r="2" spans="1:2">
      <c s="2" t="s" r="B2">
        <v>2</v>
      </c>
    </row>
    <row r="3" spans="1:2">
      <c s="3" t="s" r="A3">
        <v>146</v>
      </c>
    </row>
    <row r="4" spans="1:2">
      <c s="4" t="s" r="A4">
        <v>145</v>
      </c>
      <c s="4" t="s"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48</v>
      </c>
      <c s="2" t="s" r="B1">
        <v>1</v>
      </c>
    </row>
    <row r="2" spans="1:2">
      <c s="2" t="s" r="B2">
        <v>2</v>
      </c>
    </row>
    <row r="3" spans="1:2">
      <c s="3" t="s" r="A3">
        <v>149</v>
      </c>
    </row>
    <row r="4" spans="1:2">
      <c s="4" t="s" r="A4">
        <v>148</v>
      </c>
      <c s="4" t="s"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51</v>
      </c>
      <c s="2" t="s" r="B1">
        <v>1</v>
      </c>
    </row>
    <row r="2" spans="1:2">
      <c s="2" t="s" r="B2">
        <v>2</v>
      </c>
    </row>
    <row r="3" spans="1:2">
      <c s="3" t="s" r="A3">
        <v>152</v>
      </c>
    </row>
    <row r="4" spans="1:2">
      <c s="4" t="s" r="A4">
        <v>151</v>
      </c>
      <c s="4" t="s"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154</v>
      </c>
      <c s="2" t="s" r="B1">
        <v>1</v>
      </c>
    </row>
    <row r="2" spans="1:2">
      <c s="2" t="s" r="B2">
        <v>2</v>
      </c>
    </row>
    <row r="3" spans="1:2">
      <c s="3" t="s" r="A3">
        <v>155</v>
      </c>
    </row>
    <row r="4" spans="1:2">
      <c s="4" t="s" r="A4">
        <v>154</v>
      </c>
      <c s="4" t="s" r="B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s="1" t="s" r="A1">
        <v>157</v>
      </c>
      <c s="2" t="s" r="B1">
        <v>1</v>
      </c>
    </row>
    <row r="2" spans="1:2">
      <c s="2" t="s" r="B2">
        <v>2</v>
      </c>
    </row>
    <row r="3" spans="1:2">
      <c s="3" t="s" r="A3">
        <v>123</v>
      </c>
    </row>
    <row r="4" spans="1:2">
      <c s="4" t="s" r="A4">
        <v>158</v>
      </c>
      <c s="4" t="s" r="B4">
        <v>159</v>
      </c>
    </row>
    <row r="5" spans="1:2">
      <c s="4" t="s" r="A5">
        <v>160</v>
      </c>
      <c s="4" t="s" r="B5">
        <v>161</v>
      </c>
    </row>
    <row r="6" spans="1:2">
      <c s="4" t="s" r="A6">
        <v>162</v>
      </c>
      <c s="4" t="s" r="B6">
        <v>163</v>
      </c>
    </row>
    <row r="7" spans="1:2">
      <c s="4" t="s" r="A7">
        <v>131</v>
      </c>
      <c s="4" t="s" r="B7">
        <v>164</v>
      </c>
    </row>
    <row r="8" spans="1:2">
      <c s="4" t="s" r="A8">
        <v>148</v>
      </c>
      <c s="4" t="s" r="B8">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73829</v>
      </c>
      <c s="7" t="n" r="C3">
        <v>90382</v>
      </c>
    </row>
    <row r="4" spans="1:3">
      <c s="4" t="s" r="A4">
        <v>28</v>
      </c>
      <c s="5" t="n" r="B4">
        <v>136769</v>
      </c>
      <c s="5" t="n" r="C4">
        <v>125000</v>
      </c>
    </row>
    <row r="5" spans="1:3">
      <c s="4" t="s" r="A5">
        <v>29</v>
      </c>
      <c s="5" t="n" r="B5">
        <v>56131</v>
      </c>
      <c s="5" t="n" r="C5">
        <v>70163</v>
      </c>
    </row>
    <row r="6" spans="1:3">
      <c s="4" t="s" r="A6">
        <v>30</v>
      </c>
      <c s="5" t="n" r="B6">
        <v>390</v>
      </c>
      <c s="5" t="n" r="C6">
        <v>398</v>
      </c>
    </row>
    <row r="7" spans="1:3">
      <c s="4" t="s" r="A7">
        <v>31</v>
      </c>
      <c s="5" t="n" r="B7">
        <v>7086</v>
      </c>
      <c s="5" t="n" r="C7">
        <v>6815</v>
      </c>
    </row>
    <row r="8" spans="1:3">
      <c s="4" t="s" r="A8">
        <v>32</v>
      </c>
      <c s="5" t="n" r="B8">
        <v>274205</v>
      </c>
      <c s="5" t="n" r="C8">
        <v>292758</v>
      </c>
    </row>
    <row r="9" spans="1:3">
      <c s="4" t="s" r="A9">
        <v>33</v>
      </c>
      <c s="5" t="n" r="B9">
        <v>25020</v>
      </c>
      <c s="5" t="n" r="C9">
        <v>25658</v>
      </c>
    </row>
    <row r="10" spans="1:3">
      <c s="4" t="s" r="A10">
        <v>34</v>
      </c>
      <c s="5" t="n" r="B10">
        <v>1471</v>
      </c>
      <c s="5" t="n" r="C10">
        <v>2488</v>
      </c>
    </row>
    <row r="11" spans="1:3">
      <c s="4" t="s" r="A11">
        <v>35</v>
      </c>
      <c s="5" t="n" r="B11">
        <v>9823</v>
      </c>
      <c s="5" t="n" r="C11">
        <v>10957</v>
      </c>
    </row>
    <row r="12" spans="1:3">
      <c s="4" t="s" r="A12">
        <v>36</v>
      </c>
      <c s="5" t="n" r="B12">
        <v>8546</v>
      </c>
      <c s="5" t="n" r="C12">
        <v>7985</v>
      </c>
    </row>
    <row r="13" spans="1:3">
      <c s="4" t="s" r="A13">
        <v>37</v>
      </c>
      <c s="5" t="n" r="B13">
        <v>319065</v>
      </c>
      <c s="5" t="n" r="C13">
        <v>339846</v>
      </c>
    </row>
    <row r="14" spans="1:3">
      <c s="3" t="s" r="A14">
        <v>38</v>
      </c>
    </row>
    <row r="15" spans="1:3">
      <c s="4" t="s" r="A15">
        <v>39</v>
      </c>
      <c s="5" t="n" r="B15">
        <v>1902</v>
      </c>
      <c s="5" t="n" r="C15">
        <v>2922</v>
      </c>
    </row>
    <row r="16" spans="1:3">
      <c s="4" t="s" r="A16">
        <v>40</v>
      </c>
      <c s="5" t="n" r="B16">
        <v>773</v>
      </c>
      <c s="5" t="n" r="C16">
        <v>1721</v>
      </c>
    </row>
    <row r="17" spans="1:3">
      <c s="4" t="s" r="A17">
        <v>41</v>
      </c>
      <c s="5" t="n" r="B17">
        <v>19866</v>
      </c>
      <c s="5" t="n" r="C17">
        <v>20056</v>
      </c>
    </row>
    <row r="18" spans="1:3">
      <c s="4" t="s" r="A18">
        <v>42</v>
      </c>
      <c s="5" t="n" r="B18">
        <v>5942</v>
      </c>
      <c s="5" t="n" r="C18">
        <v>7018</v>
      </c>
    </row>
    <row r="19" spans="1:3">
      <c s="4" t="s" r="A19">
        <v>43</v>
      </c>
      <c s="5" t="n" r="B19">
        <v>5562</v>
      </c>
      <c s="5" t="n" r="C19">
        <v>8882</v>
      </c>
    </row>
    <row r="20" spans="1:3">
      <c s="4" t="s" r="A20">
        <v>43</v>
      </c>
      <c s="5" t="n" r="B20">
        <v>1307</v>
      </c>
      <c s="5" t="n" r="C20">
        <v>2569</v>
      </c>
    </row>
    <row r="21" spans="1:3">
      <c s="4" t="s" r="A21">
        <v>44</v>
      </c>
      <c s="5" t="n" r="B21">
        <v>35352</v>
      </c>
      <c s="5" t="n" r="C21">
        <v>43168</v>
      </c>
    </row>
    <row r="22" spans="1:3">
      <c s="4" t="s" r="A22">
        <v>45</v>
      </c>
      <c s="5" t="n" r="B22">
        <v>126178</v>
      </c>
      <c s="5" t="n" r="C22">
        <v>120730</v>
      </c>
    </row>
    <row r="23" spans="1:3">
      <c s="4" t="s" r="A23">
        <v>46</v>
      </c>
      <c s="5" t="n" r="B23">
        <v>4779</v>
      </c>
      <c s="5" t="n" r="C23">
        <v>4660</v>
      </c>
    </row>
    <row r="24" spans="1:3">
      <c s="4" t="s" r="A24">
        <v>47</v>
      </c>
      <c s="7" t="n" r="B24">
        <v>166309</v>
      </c>
      <c s="7" t="n" r="C24">
        <v>168558</v>
      </c>
    </row>
    <row r="25" spans="1:3">
      <c s="4" t="s" r="A25">
        <v>48</v>
      </c>
      <c s="4" t="s" r="B25">
        <v>49</v>
      </c>
      <c s="4" t="s" r="C25">
        <v>49</v>
      </c>
    </row>
    <row r="26" spans="1:3">
      <c s="3" t="s" r="A26">
        <v>50</v>
      </c>
    </row>
    <row r="27" spans="1:3">
      <c s="4" t="s" r="A27">
        <v>51</v>
      </c>
      <c s="7" t="n" r="B27">
        <v>8</v>
      </c>
      <c s="7" t="n" r="C27">
        <v>8</v>
      </c>
    </row>
    <row r="28" spans="1:3">
      <c s="4" t="s" r="A28">
        <v>52</v>
      </c>
      <c s="5" t="n" r="B28">
        <v>-441</v>
      </c>
      <c s="5" t="n" r="C28">
        <v>-441</v>
      </c>
    </row>
    <row r="29" spans="1:3">
      <c s="4" t="s" r="A29">
        <v>53</v>
      </c>
      <c s="5" t="n" r="B29">
        <v>327512</v>
      </c>
      <c s="5" t="n" r="C29">
        <v>312017</v>
      </c>
    </row>
    <row r="30" spans="1:3">
      <c s="4" t="s" r="A30">
        <v>54</v>
      </c>
      <c s="5" t="n" r="B30">
        <v>-175843</v>
      </c>
      <c s="5" t="n" r="C30">
        <v>-141409</v>
      </c>
    </row>
    <row r="31" spans="1:3">
      <c s="4" t="s" r="A31">
        <v>55</v>
      </c>
      <c s="5" t="n" r="B31">
        <v>1520</v>
      </c>
      <c s="5" t="n" r="C31">
        <v>1113</v>
      </c>
    </row>
    <row r="32" spans="1:3">
      <c s="4" t="s" r="A32">
        <v>56</v>
      </c>
      <c s="5" t="n" r="B32">
        <v>152756</v>
      </c>
      <c s="5" t="n" r="C32">
        <v>171288</v>
      </c>
    </row>
    <row r="33" spans="1:3">
      <c s="4" t="s" r="A33">
        <v>57</v>
      </c>
      <c s="7" t="n" r="B33">
        <v>319065</v>
      </c>
      <c s="7" t="n" r="C33">
        <v>3398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t="s" r="A1">
        <v>166</v>
      </c>
      <c s="2" t="s" r="B1">
        <v>1</v>
      </c>
    </row>
    <row r="2" spans="1:2">
      <c s="2" t="s" r="B2">
        <v>2</v>
      </c>
    </row>
    <row r="3" spans="1:2">
      <c s="3" t="s" r="A3">
        <v>126</v>
      </c>
    </row>
    <row r="4" spans="1:2">
      <c s="4" t="s" r="A4">
        <v>167</v>
      </c>
      <c s="4" t="s" r="B4">
        <v>168</v>
      </c>
    </row>
    <row r="5" spans="1:2">
      <c s="4" t="s" r="A5">
        <v>169</v>
      </c>
      <c s="4" t="s" r="B5">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171</v>
      </c>
      <c s="2" t="s" r="B1">
        <v>1</v>
      </c>
    </row>
    <row r="2" spans="1:2">
      <c s="2" t="s" r="B2">
        <v>2</v>
      </c>
    </row>
    <row r="3" spans="1:2">
      <c s="3" t="s" r="A3">
        <v>129</v>
      </c>
    </row>
    <row r="4" spans="1:2">
      <c s="4" t="s" r="A4">
        <v>172</v>
      </c>
      <c s="4" t="s" r="B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t="s" r="A1">
        <v>174</v>
      </c>
      <c s="2" t="s" r="B1">
        <v>1</v>
      </c>
    </row>
    <row r="2" spans="1:2">
      <c s="2" t="s" r="B2">
        <v>2</v>
      </c>
    </row>
    <row r="3" spans="1:2">
      <c s="3" t="s" r="A3">
        <v>132</v>
      </c>
    </row>
    <row r="4" spans="1:2">
      <c s="4" t="s" r="A4">
        <v>175</v>
      </c>
      <c s="4" t="s" r="B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77</v>
      </c>
      <c s="2" t="s" r="B1">
        <v>1</v>
      </c>
    </row>
    <row r="2" spans="1:2">
      <c s="2" t="s" r="B2">
        <v>2</v>
      </c>
    </row>
    <row r="3" spans="1:2">
      <c s="3" t="s" r="A3">
        <v>135</v>
      </c>
    </row>
    <row r="4" spans="1:2">
      <c s="4" t="s" r="A4">
        <v>178</v>
      </c>
      <c s="4" t="s" r="B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t="s" r="A1">
        <v>180</v>
      </c>
      <c s="2" t="s" r="B1">
        <v>1</v>
      </c>
    </row>
    <row r="2" spans="1:2">
      <c s="2" t="s" r="B2">
        <v>2</v>
      </c>
    </row>
    <row r="3" spans="1:2">
      <c s="3" t="s" r="A3">
        <v>138</v>
      </c>
    </row>
    <row r="4" spans="1:2">
      <c s="4" t="s" r="A4">
        <v>181</v>
      </c>
      <c s="4" t="s" r="B4">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t="s" r="A1">
        <v>183</v>
      </c>
      <c s="2" t="s" r="B1">
        <v>1</v>
      </c>
    </row>
    <row r="2" spans="1:2">
      <c s="2" t="s" r="B2">
        <v>2</v>
      </c>
    </row>
    <row r="3" spans="1:2">
      <c s="3" t="s" r="A3">
        <v>138</v>
      </c>
    </row>
    <row r="4" spans="1:2">
      <c s="4" t="s" r="A4">
        <v>184</v>
      </c>
      <c s="4" t="s" r="B4">
        <v>185</v>
      </c>
    </row>
    <row r="5" spans="1:2">
      <c s="4" t="s" r="A5">
        <v>186</v>
      </c>
      <c s="4" t="s" r="B5">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t="s" r="A1">
        <v>188</v>
      </c>
      <c s="2" t="s" r="B1">
        <v>1</v>
      </c>
    </row>
    <row r="2" spans="1:2">
      <c s="2" t="s" r="B2">
        <v>2</v>
      </c>
    </row>
    <row r="3" spans="1:2">
      <c s="3" t="s" r="A3">
        <v>143</v>
      </c>
    </row>
    <row r="4" spans="1:2">
      <c s="4" t="s" r="A4">
        <v>189</v>
      </c>
      <c s="4" t="s" r="B4">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t="s" r="A1">
        <v>191</v>
      </c>
      <c s="2" t="s" r="B1">
        <v>1</v>
      </c>
    </row>
    <row r="2" spans="1:2">
      <c s="2" t="s" r="B2">
        <v>2</v>
      </c>
    </row>
    <row r="3" spans="1:2">
      <c s="3" t="s" r="A3">
        <v>146</v>
      </c>
    </row>
    <row r="4" spans="1:2">
      <c s="4" t="s" r="A4">
        <v>192</v>
      </c>
      <c s="4" t="s" r="B4">
        <v>193</v>
      </c>
    </row>
    <row r="5" spans="1:2">
      <c s="4" t="s" r="A5">
        <v>194</v>
      </c>
      <c s="4" t="s" r="B5">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t="s" r="A1">
        <v>196</v>
      </c>
      <c s="2" t="s" r="B1">
        <v>1</v>
      </c>
    </row>
    <row r="2" spans="1:2">
      <c s="2" t="s" r="B2">
        <v>2</v>
      </c>
    </row>
    <row r="3" spans="1:2">
      <c s="3" t="s" r="A3">
        <v>152</v>
      </c>
    </row>
    <row r="4" spans="1:2">
      <c s="4" t="s" r="A4">
        <v>197</v>
      </c>
      <c s="4" t="s" r="B4">
        <v>198</v>
      </c>
    </row>
    <row r="5" spans="1:2">
      <c s="4" t="s" r="A5">
        <v>199</v>
      </c>
      <c s="4" t="s" r="B5">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201</v>
      </c>
      <c s="2" t="s" r="B1">
        <v>1</v>
      </c>
    </row>
    <row r="2" spans="1:2">
      <c s="2" t="s" r="B2">
        <v>2</v>
      </c>
    </row>
    <row r="3" spans="1:2">
      <c s="3" t="s" r="A3">
        <v>155</v>
      </c>
    </row>
    <row r="4" spans="1:2">
      <c s="4" t="s" r="A4">
        <v>202</v>
      </c>
      <c s="4" t="s" r="B4">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58</v>
      </c>
      <c s="2" t="s" r="B1">
        <v>2</v>
      </c>
      <c s="2" t="s" r="C1">
        <v>59</v>
      </c>
    </row>
    <row r="2" spans="1:3">
      <c s="3" t="s" r="A2">
        <v>60</v>
      </c>
    </row>
    <row r="3" spans="1:3">
      <c s="4" t="s" r="A3">
        <v>61</v>
      </c>
      <c s="8" t="n" r="B3">
        <v>0.0001</v>
      </c>
      <c s="8" t="n" r="C3">
        <v>0.0001</v>
      </c>
    </row>
    <row r="4" spans="1:3">
      <c s="4" t="s" r="A4">
        <v>62</v>
      </c>
      <c s="5" t="n" r="B4">
        <v>1000000000</v>
      </c>
      <c s="5" t="n" r="C4">
        <v>1000000000</v>
      </c>
    </row>
    <row r="5" spans="1:3">
      <c s="4" t="s" r="A5">
        <v>63</v>
      </c>
      <c s="5" t="n" r="B5">
        <v>86226000</v>
      </c>
      <c s="5" t="n" r="C5">
        <v>83928000</v>
      </c>
    </row>
    <row r="6" spans="1:3">
      <c s="4" t="s" r="A6">
        <v>64</v>
      </c>
      <c s="5" t="n" r="B6">
        <v>86105000</v>
      </c>
      <c s="5" t="n" r="C6">
        <v>8380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04</v>
      </c>
      <c s="2" t="s" r="B1">
        <v>2</v>
      </c>
      <c s="2" t="s" r="C1">
        <v>25</v>
      </c>
    </row>
    <row r="2" spans="1:3">
      <c s="3" t="s" r="A2">
        <v>126</v>
      </c>
    </row>
    <row r="3" spans="1:3">
      <c s="4" t="s" r="A3">
        <v>205</v>
      </c>
      <c s="10" t="n" r="B3">
        <v>0.4</v>
      </c>
      <c s="10" t="n" r="C3">
        <v>0.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206</v>
      </c>
      <c s="2" t="s" r="B1">
        <v>2</v>
      </c>
      <c s="2" t="s" r="C1">
        <v>25</v>
      </c>
      <c s="2" t="s" r="D1">
        <v>67</v>
      </c>
      <c s="2" t="s" r="E1">
        <v>59</v>
      </c>
    </row>
    <row r="2" spans="1:5">
      <c s="3" t="s" r="A2">
        <v>207</v>
      </c>
    </row>
    <row r="3" spans="1:5">
      <c s="4" t="s" r="A3">
        <v>208</v>
      </c>
      <c s="7" t="n" r="B3">
        <v>73829</v>
      </c>
      <c s="7" t="n" r="C3">
        <v>90382</v>
      </c>
      <c s="7" t="n" r="D3">
        <v>98922</v>
      </c>
      <c s="7" t="n" r="E3">
        <v>170132</v>
      </c>
    </row>
    <row r="4" spans="1:5">
      <c s="4" t="s" r="A4">
        <v>209</v>
      </c>
      <c s="5" t="n" r="B4">
        <v>136708</v>
      </c>
      <c s="5" t="n" r="C4">
        <v>125056</v>
      </c>
    </row>
    <row r="5" spans="1:5">
      <c s="4" t="s" r="A5">
        <v>210</v>
      </c>
      <c s="5" t="n" r="B5">
        <v>297</v>
      </c>
      <c s="5" t="n" r="C5">
        <v>120</v>
      </c>
    </row>
    <row r="6" spans="1:5">
      <c s="4" t="s" r="A6">
        <v>211</v>
      </c>
      <c s="5" t="n" r="B6">
        <v>-236</v>
      </c>
      <c s="5" t="n" r="C6">
        <v>-176</v>
      </c>
    </row>
    <row r="7" spans="1:5">
      <c s="4" t="s" r="A7">
        <v>212</v>
      </c>
      <c s="5" t="n" r="B7">
        <v>136769</v>
      </c>
      <c s="5" t="n" r="C7">
        <v>125000</v>
      </c>
    </row>
    <row r="8" spans="1:5">
      <c s="4" t="s" r="A8">
        <v>213</v>
      </c>
      <c s="5" t="n" r="B8">
        <v>210537</v>
      </c>
      <c s="5" t="n" r="C8">
        <v>215438</v>
      </c>
    </row>
    <row r="9" spans="1:5">
      <c s="4" t="s" r="A9">
        <v>214</v>
      </c>
      <c s="5" t="n" r="B9">
        <v>297</v>
      </c>
      <c s="5" t="n" r="C9">
        <v>120</v>
      </c>
    </row>
    <row r="10" spans="1:5">
      <c s="4" t="s" r="A10">
        <v>215</v>
      </c>
      <c s="5" t="n" r="B10">
        <v>-236</v>
      </c>
      <c s="5" t="n" r="C10">
        <v>-176</v>
      </c>
    </row>
    <row r="11" spans="1:5">
      <c s="4" t="s" r="A11">
        <v>216</v>
      </c>
      <c s="5" t="n" r="B11">
        <v>210598</v>
      </c>
      <c s="5" t="n" r="C11">
        <v>215382</v>
      </c>
    </row>
    <row r="12" spans="1:5">
      <c s="4" t="s" r="A12">
        <v>217</v>
      </c>
    </row>
    <row r="13" spans="1:5">
      <c s="3" t="s" r="A13">
        <v>207</v>
      </c>
    </row>
    <row r="14" spans="1:5">
      <c s="4" t="s" r="A14">
        <v>209</v>
      </c>
      <c s="5" t="n" r="B14">
        <v>53871</v>
      </c>
      <c s="5" t="n" r="C14">
        <v>49110</v>
      </c>
    </row>
    <row r="15" spans="1:5">
      <c s="4" t="s" r="A15">
        <v>210</v>
      </c>
      <c s="5" t="n" r="B15">
        <v>36</v>
      </c>
      <c s="5" t="n" r="C15">
        <v>29</v>
      </c>
    </row>
    <row r="16" spans="1:5">
      <c s="4" t="s" r="A16">
        <v>211</v>
      </c>
      <c s="5" t="n" r="B16">
        <v>-226</v>
      </c>
      <c s="5" t="n" r="C16">
        <v>-120</v>
      </c>
    </row>
    <row r="17" spans="1:5">
      <c s="4" t="s" r="A17">
        <v>212</v>
      </c>
      <c s="5" t="n" r="C17">
        <v>49019</v>
      </c>
    </row>
    <row r="18" spans="1:5">
      <c s="4" t="s" r="A18">
        <v>218</v>
      </c>
    </row>
    <row r="19" spans="1:5">
      <c s="3" t="s" r="A19">
        <v>207</v>
      </c>
    </row>
    <row r="20" spans="1:5">
      <c s="4" t="s" r="A20">
        <v>209</v>
      </c>
      <c s="5" t="n" r="B20">
        <v>42654</v>
      </c>
      <c s="5" t="n" r="C20">
        <v>42004</v>
      </c>
    </row>
    <row r="21" spans="1:5">
      <c s="4" t="s" r="A21">
        <v>210</v>
      </c>
      <c s="5" t="n" r="B21">
        <v>162</v>
      </c>
      <c s="5" t="n" r="C21">
        <v>56</v>
      </c>
    </row>
    <row r="22" spans="1:5">
      <c s="4" t="s" r="A22">
        <v>211</v>
      </c>
      <c s="5" t="n" r="B22">
        <v>0</v>
      </c>
      <c s="5" t="n" r="C22">
        <v>-17</v>
      </c>
    </row>
    <row r="23" spans="1:5">
      <c s="4" t="s" r="A23">
        <v>212</v>
      </c>
      <c s="5" t="n" r="C23">
        <v>42043</v>
      </c>
    </row>
    <row r="24" spans="1:5">
      <c s="4" t="s" r="A24">
        <v>219</v>
      </c>
    </row>
    <row r="25" spans="1:5">
      <c s="3" t="s" r="A25">
        <v>207</v>
      </c>
    </row>
    <row r="26" spans="1:5">
      <c s="4" t="s" r="A26">
        <v>209</v>
      </c>
      <c s="5" t="n" r="B26">
        <v>29061</v>
      </c>
      <c s="5" t="n" r="C26">
        <v>21083</v>
      </c>
    </row>
    <row r="27" spans="1:5">
      <c s="4" t="s" r="A27">
        <v>210</v>
      </c>
      <c s="5" t="n" r="B27">
        <v>52</v>
      </c>
      <c s="5" t="n" r="C27">
        <v>8</v>
      </c>
    </row>
    <row r="28" spans="1:5">
      <c s="4" t="s" r="A28">
        <v>211</v>
      </c>
      <c s="5" t="n" r="B28">
        <v>-10</v>
      </c>
      <c s="5" t="n" r="C28">
        <v>-34</v>
      </c>
    </row>
    <row r="29" spans="1:5">
      <c s="4" t="s" r="A29">
        <v>212</v>
      </c>
      <c s="5" t="n" r="C29">
        <v>21057</v>
      </c>
    </row>
    <row r="30" spans="1:5">
      <c s="4" t="s" r="A30">
        <v>220</v>
      </c>
    </row>
    <row r="31" spans="1:5">
      <c s="3" t="s" r="A31">
        <v>207</v>
      </c>
    </row>
    <row r="32" spans="1:5">
      <c s="4" t="s" r="A32">
        <v>209</v>
      </c>
      <c s="5" t="n" r="B32">
        <v>11122</v>
      </c>
      <c s="5" t="n" r="C32">
        <v>12859</v>
      </c>
    </row>
    <row r="33" spans="1:5">
      <c s="4" t="s" r="A33">
        <v>210</v>
      </c>
      <c s="5" t="n" r="B33">
        <v>47</v>
      </c>
      <c s="5" t="n" r="C33">
        <v>27</v>
      </c>
    </row>
    <row r="34" spans="1:5">
      <c s="4" t="s" r="A34">
        <v>211</v>
      </c>
      <c s="5" t="n" r="B34">
        <v>0</v>
      </c>
      <c s="5" t="n" r="C34">
        <v>-5</v>
      </c>
    </row>
    <row r="35" spans="1:5">
      <c s="4" t="s" r="A35">
        <v>212</v>
      </c>
      <c s="5" t="n" r="C35">
        <v>12881</v>
      </c>
    </row>
    <row r="36" spans="1:5">
      <c s="4" t="s" r="A36">
        <v>221</v>
      </c>
    </row>
    <row r="37" spans="1:5">
      <c s="3" t="s" r="A37">
        <v>207</v>
      </c>
    </row>
    <row r="38" spans="1:5">
      <c s="4" t="s" r="A38">
        <v>208</v>
      </c>
      <c s="5" t="n" r="B38">
        <v>73624</v>
      </c>
      <c s="5" t="n" r="C38">
        <v>89589</v>
      </c>
    </row>
    <row r="39" spans="1:5">
      <c s="4" t="s" r="A39">
        <v>222</v>
      </c>
      <c s="5" t="n" r="B39">
        <v>0</v>
      </c>
      <c s="5" t="n" r="C39">
        <v>0</v>
      </c>
    </row>
    <row r="40" spans="1:5">
      <c s="4" t="s" r="A40">
        <v>223</v>
      </c>
      <c s="5" t="n" r="B40">
        <v>0</v>
      </c>
      <c s="5" t="n" r="C40">
        <v>0</v>
      </c>
    </row>
    <row r="41" spans="1:5">
      <c s="4" t="s" r="A41">
        <v>224</v>
      </c>
      <c s="5" t="n" r="B41">
        <v>73624</v>
      </c>
      <c s="5" t="n" r="C41">
        <v>89589</v>
      </c>
    </row>
    <row r="42" spans="1:5">
      <c s="4" t="s" r="A42">
        <v>225</v>
      </c>
    </row>
    <row r="43" spans="1:5">
      <c s="3" t="s" r="A43">
        <v>207</v>
      </c>
    </row>
    <row r="44" spans="1:5">
      <c s="4" t="s" r="A44">
        <v>208</v>
      </c>
      <c s="5" t="n" r="B44">
        <v>205</v>
      </c>
      <c s="5" t="n" r="C44">
        <v>793</v>
      </c>
    </row>
    <row r="45" spans="1:5">
      <c s="4" t="s" r="A45">
        <v>222</v>
      </c>
      <c s="5" t="n" r="B45">
        <v>0</v>
      </c>
      <c s="5" t="n" r="C45">
        <v>0</v>
      </c>
    </row>
    <row r="46" spans="1:5">
      <c s="4" t="s" r="A46">
        <v>223</v>
      </c>
      <c s="5" t="n" r="B46">
        <v>0</v>
      </c>
      <c s="5" t="n" r="C46">
        <v>0</v>
      </c>
    </row>
    <row r="47" spans="1:5">
      <c s="4" t="s" r="A47">
        <v>224</v>
      </c>
      <c s="5" t="n" r="B47">
        <v>205</v>
      </c>
      <c s="5" t="n" r="C47">
        <v>793</v>
      </c>
    </row>
    <row r="48" spans="1:5">
      <c s="4" t="s" r="A48">
        <v>226</v>
      </c>
    </row>
    <row r="49" spans="1:5">
      <c s="3" t="s" r="A49">
        <v>207</v>
      </c>
    </row>
    <row r="50" spans="1:5">
      <c s="4" t="s" r="A50">
        <v>208</v>
      </c>
      <c s="5" t="n" r="B50">
        <v>73829</v>
      </c>
      <c s="5" t="n" r="C50">
        <v>90382</v>
      </c>
    </row>
    <row r="51" spans="1:5">
      <c s="4" t="s" r="A51">
        <v>222</v>
      </c>
      <c s="5" t="n" r="B51">
        <v>0</v>
      </c>
      <c s="5" t="n" r="C51">
        <v>0</v>
      </c>
    </row>
    <row r="52" spans="1:5">
      <c s="4" t="s" r="A52">
        <v>223</v>
      </c>
      <c s="5" t="n" r="B52">
        <v>0</v>
      </c>
      <c s="5" t="n" r="C52">
        <v>0</v>
      </c>
    </row>
    <row r="53" spans="1:5">
      <c s="4" t="s" r="A53">
        <v>224</v>
      </c>
      <c s="7" t="n" r="B53">
        <v>73829</v>
      </c>
      <c s="7" t="n" r="C53">
        <v>903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227</v>
      </c>
      <c s="2" t="s" r="B1">
        <v>228</v>
      </c>
    </row>
    <row r="2" spans="1:2">
      <c s="3" t="s" r="A2">
        <v>229</v>
      </c>
    </row>
    <row r="3" spans="1:2">
      <c s="4" t="s" r="A3">
        <v>230</v>
      </c>
      <c s="7" t="n" r="B3">
        <v>11834</v>
      </c>
    </row>
    <row r="4" spans="1:2">
      <c s="4" t="s" r="A4">
        <v>231</v>
      </c>
      <c s="5" t="n" r="B4">
        <v>125079</v>
      </c>
    </row>
    <row r="5" spans="1:2">
      <c s="4" t="s" r="A5">
        <v>232</v>
      </c>
      <c s="5" t="n" r="B5">
        <v>136913</v>
      </c>
    </row>
    <row r="6" spans="1:2">
      <c s="3" t="s" r="A6">
        <v>233</v>
      </c>
    </row>
    <row r="7" spans="1:2">
      <c s="4" t="s" r="A7">
        <v>230</v>
      </c>
      <c s="5" t="n" r="B7">
        <v>11830</v>
      </c>
    </row>
    <row r="8" spans="1:2">
      <c s="4" t="s" r="A8">
        <v>231</v>
      </c>
      <c s="5" t="n" r="B8">
        <v>125145</v>
      </c>
    </row>
    <row r="9" spans="1:2">
      <c s="4" t="s" r="A9">
        <v>232</v>
      </c>
      <c s="7" t="n" r="B9">
        <v>1369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34</v>
      </c>
      <c s="2" t="s" r="B1">
        <v>2</v>
      </c>
      <c s="2" t="s" r="C1">
        <v>25</v>
      </c>
    </row>
    <row r="2" spans="1:3">
      <c s="3" t="s" r="A2">
        <v>235</v>
      </c>
    </row>
    <row r="3" spans="1:3">
      <c s="4" t="s" r="A3">
        <v>212</v>
      </c>
      <c s="7" t="n" r="B3">
        <v>136769</v>
      </c>
      <c s="7" t="n" r="C3">
        <v>125000</v>
      </c>
    </row>
    <row r="4" spans="1:3">
      <c s="4" t="s" r="A4">
        <v>236</v>
      </c>
    </row>
    <row r="5" spans="1:3">
      <c s="3" t="s" r="A5">
        <v>237</v>
      </c>
    </row>
    <row r="6" spans="1:3">
      <c s="4" t="s" r="A6">
        <v>238</v>
      </c>
      <c s="5" t="n" r="B6">
        <v>205</v>
      </c>
      <c s="5" t="n" r="C6">
        <v>793</v>
      </c>
    </row>
    <row r="7" spans="1:3">
      <c s="3" t="s" r="A7">
        <v>235</v>
      </c>
    </row>
    <row r="8" spans="1:3">
      <c s="4" t="s" r="A8">
        <v>212</v>
      </c>
      <c s="5" t="n" r="B8">
        <v>136769</v>
      </c>
      <c s="5" t="n" r="C8">
        <v>125000</v>
      </c>
    </row>
    <row r="9" spans="1:3">
      <c s="4" t="s" r="A9">
        <v>239</v>
      </c>
      <c s="5" t="n" r="B9">
        <v>136974</v>
      </c>
      <c s="5" t="n" r="C9">
        <v>125793</v>
      </c>
    </row>
    <row r="10" spans="1:3">
      <c s="4" t="s" r="A10">
        <v>240</v>
      </c>
    </row>
    <row r="11" spans="1:3">
      <c s="3" t="s" r="A11">
        <v>237</v>
      </c>
    </row>
    <row r="12" spans="1:3">
      <c s="4" t="s" r="A12">
        <v>238</v>
      </c>
      <c s="5" t="n" r="B12">
        <v>205</v>
      </c>
      <c s="5" t="n" r="C12">
        <v>793</v>
      </c>
    </row>
    <row r="13" spans="1:3">
      <c s="4" t="s" r="A13">
        <v>241</v>
      </c>
    </row>
    <row r="14" spans="1:3">
      <c s="3" t="s" r="A14">
        <v>235</v>
      </c>
    </row>
    <row r="15" spans="1:3">
      <c s="4" t="s" r="A15">
        <v>212</v>
      </c>
      <c s="5" t="n" r="B15">
        <v>53681</v>
      </c>
      <c s="5" t="n" r="C15">
        <v>49019</v>
      </c>
    </row>
    <row r="16" spans="1:3">
      <c s="4" t="s" r="A16">
        <v>242</v>
      </c>
    </row>
    <row r="17" spans="1:3">
      <c s="3" t="s" r="A17">
        <v>235</v>
      </c>
    </row>
    <row r="18" spans="1:3">
      <c s="4" t="s" r="A18">
        <v>212</v>
      </c>
      <c s="5" t="n" r="B18">
        <v>42816</v>
      </c>
      <c s="5" t="n" r="C18">
        <v>42043</v>
      </c>
    </row>
    <row r="19" spans="1:3">
      <c s="4" t="s" r="A19">
        <v>243</v>
      </c>
    </row>
    <row r="20" spans="1:3">
      <c s="3" t="s" r="A20">
        <v>235</v>
      </c>
    </row>
    <row r="21" spans="1:3">
      <c s="4" t="s" r="A21">
        <v>212</v>
      </c>
      <c s="5" t="n" r="B21">
        <v>29103</v>
      </c>
      <c s="5" t="n" r="C21">
        <v>21057</v>
      </c>
    </row>
    <row r="22" spans="1:3">
      <c s="4" t="s" r="A22">
        <v>244</v>
      </c>
    </row>
    <row r="23" spans="1:3">
      <c s="3" t="s" r="A23">
        <v>235</v>
      </c>
    </row>
    <row r="24" spans="1:3">
      <c s="4" t="s" r="A24">
        <v>212</v>
      </c>
      <c s="5" t="n" r="B24">
        <v>11169</v>
      </c>
      <c s="5" t="n" r="C24">
        <v>12881</v>
      </c>
    </row>
    <row r="25" spans="1:3">
      <c s="4" t="s" r="A25">
        <v>245</v>
      </c>
    </row>
    <row r="26" spans="1:3">
      <c s="3" t="s" r="A26">
        <v>237</v>
      </c>
    </row>
    <row r="27" spans="1:3">
      <c s="4" t="s" r="A27">
        <v>238</v>
      </c>
      <c s="5" t="n" r="B27">
        <v>205</v>
      </c>
      <c s="5" t="n" r="C27">
        <v>793</v>
      </c>
    </row>
    <row r="28" spans="1:3">
      <c s="3" t="s" r="A28">
        <v>235</v>
      </c>
    </row>
    <row r="29" spans="1:3">
      <c s="4" t="s" r="A29">
        <v>212</v>
      </c>
      <c s="5" t="n" r="B29">
        <v>0</v>
      </c>
      <c s="5" t="n" r="C29">
        <v>0</v>
      </c>
    </row>
    <row r="30" spans="1:3">
      <c s="4" t="s" r="A30">
        <v>239</v>
      </c>
      <c s="5" t="n" r="B30">
        <v>205</v>
      </c>
      <c s="5" t="n" r="C30">
        <v>793</v>
      </c>
    </row>
    <row r="31" spans="1:3">
      <c s="4" t="s" r="A31">
        <v>246</v>
      </c>
    </row>
    <row r="32" spans="1:3">
      <c s="3" t="s" r="A32">
        <v>237</v>
      </c>
    </row>
    <row r="33" spans="1:3">
      <c s="4" t="s" r="A33">
        <v>238</v>
      </c>
      <c s="5" t="n" r="B33">
        <v>205</v>
      </c>
      <c s="5" t="n" r="C33">
        <v>793</v>
      </c>
    </row>
    <row r="34" spans="1:3">
      <c s="4" t="s" r="A34">
        <v>247</v>
      </c>
    </row>
    <row r="35" spans="1:3">
      <c s="3" t="s" r="A35">
        <v>235</v>
      </c>
    </row>
    <row r="36" spans="1:3">
      <c s="4" t="s" r="A36">
        <v>212</v>
      </c>
      <c s="5" t="n" r="B36">
        <v>0</v>
      </c>
      <c s="5" t="n" r="C36">
        <v>0</v>
      </c>
    </row>
    <row r="37" spans="1:3">
      <c s="4" t="s" r="A37">
        <v>248</v>
      </c>
    </row>
    <row r="38" spans="1:3">
      <c s="3" t="s" r="A38">
        <v>235</v>
      </c>
    </row>
    <row r="39" spans="1:3">
      <c s="4" t="s" r="A39">
        <v>212</v>
      </c>
      <c s="5" t="n" r="B39">
        <v>0</v>
      </c>
      <c s="5" t="n" r="C39">
        <v>0</v>
      </c>
    </row>
    <row r="40" spans="1:3">
      <c s="4" t="s" r="A40">
        <v>249</v>
      </c>
    </row>
    <row r="41" spans="1:3">
      <c s="3" t="s" r="A41">
        <v>235</v>
      </c>
    </row>
    <row r="42" spans="1:3">
      <c s="4" t="s" r="A42">
        <v>212</v>
      </c>
      <c s="5" t="n" r="B42">
        <v>0</v>
      </c>
      <c s="5" t="n" r="C42">
        <v>0</v>
      </c>
    </row>
    <row r="43" spans="1:3">
      <c s="4" t="s" r="A43">
        <v>250</v>
      </c>
    </row>
    <row r="44" spans="1:3">
      <c s="3" t="s" r="A44">
        <v>235</v>
      </c>
    </row>
    <row r="45" spans="1:3">
      <c s="4" t="s" r="A45">
        <v>212</v>
      </c>
      <c s="5" t="n" r="B45">
        <v>0</v>
      </c>
      <c s="5" t="n" r="C45">
        <v>0</v>
      </c>
    </row>
    <row r="46" spans="1:3">
      <c s="4" t="s" r="A46">
        <v>251</v>
      </c>
    </row>
    <row r="47" spans="1:3">
      <c s="3" t="s" r="A47">
        <v>237</v>
      </c>
    </row>
    <row r="48" spans="1:3">
      <c s="4" t="s" r="A48">
        <v>238</v>
      </c>
      <c s="5" t="n" r="B48">
        <v>0</v>
      </c>
      <c s="5" t="n" r="C48">
        <v>0</v>
      </c>
    </row>
    <row r="49" spans="1:3">
      <c s="3" t="s" r="A49">
        <v>235</v>
      </c>
    </row>
    <row r="50" spans="1:3">
      <c s="4" t="s" r="A50">
        <v>212</v>
      </c>
      <c s="5" t="n" r="B50">
        <v>136769</v>
      </c>
      <c s="5" t="n" r="C50">
        <v>125000</v>
      </c>
    </row>
    <row r="51" spans="1:3">
      <c s="4" t="s" r="A51">
        <v>239</v>
      </c>
      <c s="5" t="n" r="B51">
        <v>136769</v>
      </c>
      <c s="5" t="n" r="C51">
        <v>125000</v>
      </c>
    </row>
    <row r="52" spans="1:3">
      <c s="4" t="s" r="A52">
        <v>252</v>
      </c>
    </row>
    <row r="53" spans="1:3">
      <c s="3" t="s" r="A53">
        <v>237</v>
      </c>
    </row>
    <row r="54" spans="1:3">
      <c s="4" t="s" r="A54">
        <v>238</v>
      </c>
      <c s="5" t="n" r="B54">
        <v>0</v>
      </c>
      <c s="5" t="n" r="C54">
        <v>0</v>
      </c>
    </row>
    <row r="55" spans="1:3">
      <c s="4" t="s" r="A55">
        <v>253</v>
      </c>
    </row>
    <row r="56" spans="1:3">
      <c s="3" t="s" r="A56">
        <v>235</v>
      </c>
    </row>
    <row r="57" spans="1:3">
      <c s="4" t="s" r="A57">
        <v>212</v>
      </c>
      <c s="5" t="n" r="B57">
        <v>53681</v>
      </c>
      <c s="5" t="n" r="C57">
        <v>49019</v>
      </c>
    </row>
    <row r="58" spans="1:3">
      <c s="4" t="s" r="A58">
        <v>254</v>
      </c>
    </row>
    <row r="59" spans="1:3">
      <c s="3" t="s" r="A59">
        <v>235</v>
      </c>
    </row>
    <row r="60" spans="1:3">
      <c s="4" t="s" r="A60">
        <v>212</v>
      </c>
      <c s="5" t="n" r="B60">
        <v>42816</v>
      </c>
      <c s="5" t="n" r="C60">
        <v>42043</v>
      </c>
    </row>
    <row r="61" spans="1:3">
      <c s="4" t="s" r="A61">
        <v>255</v>
      </c>
    </row>
    <row r="62" spans="1:3">
      <c s="3" t="s" r="A62">
        <v>235</v>
      </c>
    </row>
    <row r="63" spans="1:3">
      <c s="4" t="s" r="A63">
        <v>212</v>
      </c>
      <c s="5" t="n" r="B63">
        <v>29103</v>
      </c>
      <c s="5" t="n" r="C63">
        <v>21057</v>
      </c>
    </row>
    <row r="64" spans="1:3">
      <c s="4" t="s" r="A64">
        <v>256</v>
      </c>
    </row>
    <row r="65" spans="1:3">
      <c s="3" t="s" r="A65">
        <v>235</v>
      </c>
    </row>
    <row r="66" spans="1:3">
      <c s="4" t="s" r="A66">
        <v>212</v>
      </c>
      <c s="7" t="n" r="B66">
        <v>11169</v>
      </c>
      <c s="7" t="n" r="C66">
        <v>1288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57</v>
      </c>
      <c s="2" t="s" r="B1">
        <v>2</v>
      </c>
      <c s="2" t="s" r="C1">
        <v>25</v>
      </c>
    </row>
    <row r="2" spans="1:3">
      <c s="3" t="s" r="A2">
        <v>258</v>
      </c>
    </row>
    <row r="3" spans="1:3">
      <c s="4" t="s" r="A3">
        <v>106</v>
      </c>
      <c s="7" t="n" r="B3">
        <v>400000</v>
      </c>
      <c s="7" t="n" r="C3">
        <v>900000</v>
      </c>
    </row>
    <row r="4" spans="1:3">
      <c s="4" t="s" r="A4">
        <v>259</v>
      </c>
    </row>
    <row r="5" spans="1:3">
      <c s="3" t="s" r="A5">
        <v>258</v>
      </c>
    </row>
    <row r="6" spans="1:3">
      <c s="4" t="s" r="A6">
        <v>260</v>
      </c>
      <c s="5" t="n" r="B6">
        <v>125400000</v>
      </c>
      <c s="5" t="n" r="C6">
        <v>111200000</v>
      </c>
    </row>
    <row r="7" spans="1:3">
      <c s="4" t="s" r="A7">
        <v>261</v>
      </c>
    </row>
    <row r="8" spans="1:3">
      <c s="3" t="s" r="A8">
        <v>258</v>
      </c>
    </row>
    <row r="9" spans="1:3">
      <c s="4" t="s" r="A9">
        <v>106</v>
      </c>
      <c s="7" t="n" r="B9">
        <v>1200000</v>
      </c>
      <c s="7" t="n" r="C9">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5"/>
    <col customWidth="1" max="6" min="6" width="14"/>
    <col customWidth="1" max="7" min="7" width="16"/>
  </cols>
  <sheetData>
    <row r="1" spans="1:7">
      <c s="1" t="s" r="A1">
        <v>262</v>
      </c>
      <c s="2" t="s" r="B1">
        <v>66</v>
      </c>
      <c s="2" t="s" r="E1">
        <v>1</v>
      </c>
      <c s="2" t="s" r="G1">
        <v>263</v>
      </c>
    </row>
    <row r="2" spans="1:7">
      <c s="2" t="s" r="B2">
        <v>2</v>
      </c>
      <c s="2" t="s" r="C2">
        <v>25</v>
      </c>
      <c s="2" t="s" r="D2">
        <v>67</v>
      </c>
      <c s="2" t="s" r="E2">
        <v>2</v>
      </c>
      <c s="2" t="s" r="F2">
        <v>67</v>
      </c>
      <c s="2" t="s" r="G2">
        <v>25</v>
      </c>
    </row>
    <row r="3" spans="1:7">
      <c s="3" t="s" r="A3">
        <v>264</v>
      </c>
    </row>
    <row r="4" spans="1:7">
      <c s="4" t="s" r="A4">
        <v>77</v>
      </c>
      <c s="7" t="n" r="B4">
        <v>0</v>
      </c>
      <c s="7" t="n" r="D4">
        <v>21000</v>
      </c>
      <c s="7" t="n" r="E4">
        <v>0</v>
      </c>
      <c s="7" t="n" r="F4">
        <v>21000</v>
      </c>
      <c s="7" t="n" r="G4">
        <v>22653</v>
      </c>
    </row>
    <row r="5" spans="1:7">
      <c s="4" t="s" r="A5">
        <v>265</v>
      </c>
    </row>
    <row r="6" spans="1:7">
      <c s="3" t="s" r="A6">
        <v>264</v>
      </c>
    </row>
    <row r="7" spans="1:7">
      <c s="4" t="s" r="A7">
        <v>77</v>
      </c>
      <c s="7" t="n" r="C7">
        <v>1700</v>
      </c>
      <c s="7" t="n" r="D7">
        <v>21000</v>
      </c>
      <c s="7" t="n" r="E7">
        <v>0</v>
      </c>
      <c s="7" t="n" r="F7">
        <v>21000</v>
      </c>
      <c s="7" t="n" r="G7">
        <v>22653</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s="1" t="s" r="A1">
        <v>266</v>
      </c>
      <c s="2" t="s" r="B1">
        <v>66</v>
      </c>
      <c s="2" t="s" r="E1">
        <v>1</v>
      </c>
      <c s="2" t="s" r="G1">
        <v>263</v>
      </c>
    </row>
    <row r="2" spans="1:7">
      <c s="2" t="s" r="B2">
        <v>2</v>
      </c>
      <c s="2" t="s" r="C2">
        <v>25</v>
      </c>
      <c s="2" t="s" r="D2">
        <v>67</v>
      </c>
      <c s="2" t="s" r="E2">
        <v>2</v>
      </c>
      <c s="2" t="s" r="F2">
        <v>67</v>
      </c>
      <c s="2" t="s" r="G2">
        <v>25</v>
      </c>
    </row>
    <row r="3" spans="1:7">
      <c s="3" t="s" r="A3">
        <v>267</v>
      </c>
    </row>
    <row r="4" spans="1:7">
      <c s="4" t="s" r="A4">
        <v>268</v>
      </c>
      <c s="7" t="n" r="E4">
        <v>6334</v>
      </c>
      <c s="7" t="n" r="F4">
        <v>6334</v>
      </c>
      <c s="7" t="n" r="G4">
        <v>6334</v>
      </c>
    </row>
    <row r="5" spans="1:7">
      <c s="4" t="s" r="A5">
        <v>269</v>
      </c>
      <c s="5" t="n" r="G5">
        <v>22653</v>
      </c>
    </row>
    <row r="6" spans="1:7">
      <c s="4" t="s" r="A6">
        <v>270</v>
      </c>
      <c s="7" t="n" r="B6">
        <v>0</v>
      </c>
      <c s="7" t="n" r="D6">
        <v>-21000</v>
      </c>
      <c s="5" t="n" r="E6">
        <v>0</v>
      </c>
      <c s="5" t="n" r="F6">
        <v>-21000</v>
      </c>
      <c s="5" t="n" r="G6">
        <v>-22653</v>
      </c>
    </row>
    <row r="7" spans="1:7">
      <c s="4" t="s" r="A7">
        <v>271</v>
      </c>
      <c s="5" t="n" r="B7">
        <v>6334</v>
      </c>
      <c s="7" t="n" r="C7">
        <v>6334</v>
      </c>
      <c s="5" t="n" r="E7">
        <v>6334</v>
      </c>
      <c s="5" t="n" r="G7">
        <v>6334</v>
      </c>
    </row>
    <row r="8" spans="1:7">
      <c s="4" t="s" r="A8">
        <v>272</v>
      </c>
    </row>
    <row r="9" spans="1:7">
      <c s="3" t="s" r="A9">
        <v>267</v>
      </c>
    </row>
    <row r="10" spans="1:7">
      <c s="4" t="s" r="A10">
        <v>268</v>
      </c>
      <c s="5" t="n" r="E10">
        <v>6334</v>
      </c>
      <c s="5" t="n" r="F10">
        <v>6334</v>
      </c>
      <c s="5" t="n" r="G10">
        <v>6334</v>
      </c>
    </row>
    <row r="11" spans="1:7">
      <c s="4" t="s" r="A11">
        <v>269</v>
      </c>
      <c s="5" t="n" r="G11">
        <v>0</v>
      </c>
    </row>
    <row r="12" spans="1:7">
      <c s="4" t="s" r="A12">
        <v>270</v>
      </c>
      <c s="5" t="n" r="E12">
        <v>0</v>
      </c>
      <c s="5" t="n" r="G12">
        <v>0</v>
      </c>
    </row>
    <row r="13" spans="1:7">
      <c s="4" t="s" r="A13">
        <v>271</v>
      </c>
      <c s="5" t="n" r="B13">
        <v>6334</v>
      </c>
      <c s="5" t="n" r="C13">
        <v>6334</v>
      </c>
      <c s="5" t="n" r="E13">
        <v>6334</v>
      </c>
      <c s="5" t="n" r="G13">
        <v>6334</v>
      </c>
    </row>
    <row r="14" spans="1:7">
      <c s="4" t="s" r="A14">
        <v>265</v>
      </c>
    </row>
    <row r="15" spans="1:7">
      <c s="3" t="s" r="A15">
        <v>267</v>
      </c>
    </row>
    <row r="16" spans="1:7">
      <c s="4" t="s" r="A16">
        <v>268</v>
      </c>
      <c s="5" t="n" r="E16">
        <v>0</v>
      </c>
      <c s="5" t="n" r="F16">
        <v>0</v>
      </c>
      <c s="5" t="n" r="G16">
        <v>0</v>
      </c>
    </row>
    <row r="17" spans="1:7">
      <c s="4" t="s" r="A17">
        <v>269</v>
      </c>
      <c s="5" t="n" r="G17">
        <v>22653</v>
      </c>
    </row>
    <row r="18" spans="1:7">
      <c s="4" t="s" r="A18">
        <v>270</v>
      </c>
      <c s="5" t="n" r="C18">
        <v>-1700</v>
      </c>
      <c s="7" t="n" r="D18">
        <v>-21000</v>
      </c>
      <c s="5" t="n" r="E18">
        <v>0</v>
      </c>
      <c s="7" t="n" r="F18">
        <v>-21000</v>
      </c>
      <c s="5" t="n" r="G18">
        <v>-22653</v>
      </c>
    </row>
    <row r="19" spans="1:7">
      <c s="4" t="s" r="A19">
        <v>271</v>
      </c>
      <c s="7" t="n" r="B19">
        <v>0</v>
      </c>
      <c s="7" t="n" r="C19">
        <v>0</v>
      </c>
      <c s="7" t="n" r="E19">
        <v>0</v>
      </c>
      <c s="7" t="n" r="G19">
        <v>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3</v>
      </c>
      <c s="2" t="s" r="B1">
        <v>2</v>
      </c>
      <c s="2" t="s" r="C1">
        <v>25</v>
      </c>
    </row>
    <row r="2" spans="1:3">
      <c s="3" t="s" r="A2">
        <v>135</v>
      </c>
    </row>
    <row r="3" spans="1:3">
      <c s="4" t="s" r="A3">
        <v>274</v>
      </c>
      <c s="7" t="n" r="B3">
        <v>375</v>
      </c>
      <c s="7" t="n" r="C3">
        <v>938</v>
      </c>
    </row>
    <row r="4" spans="1:3">
      <c s="4" t="s" r="A4">
        <v>275</v>
      </c>
      <c s="5" t="n" r="B4">
        <v>703</v>
      </c>
      <c s="5" t="n" r="C4">
        <v>855</v>
      </c>
    </row>
    <row r="5" spans="1:3">
      <c s="4" t="s" r="A5">
        <v>276</v>
      </c>
      <c s="5" t="n" r="B5">
        <v>229</v>
      </c>
      <c s="5" t="n" r="C5">
        <v>776</v>
      </c>
    </row>
    <row r="6" spans="1:3">
      <c s="4" t="s" r="A6">
        <v>232</v>
      </c>
      <c s="7" t="n" r="B6">
        <v>1307</v>
      </c>
      <c s="7" t="n" r="C6">
        <v>25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3"/>
    <col customWidth="1" max="2" min="2" width="14"/>
    <col customWidth="1" max="3" min="3" width="17"/>
    <col customWidth="1" max="4" min="4" width="14"/>
    <col customWidth="1" max="5" min="5" width="14"/>
    <col customWidth="1" max="6" min="6" width="15"/>
    <col customWidth="1" max="7" min="7" width="15"/>
  </cols>
  <sheetData>
    <row r="1" spans="1:7">
      <c s="1" t="s" r="A1">
        <v>277</v>
      </c>
      <c s="2" t="s" r="B1">
        <v>278</v>
      </c>
      <c s="2" t="s" r="C1">
        <v>2</v>
      </c>
      <c s="2" t="s" r="D1">
        <v>67</v>
      </c>
      <c s="2" t="s" r="E1">
        <v>279</v>
      </c>
      <c s="2" t="s" r="F1">
        <v>280</v>
      </c>
      <c s="2" t="s" r="G1">
        <v>281</v>
      </c>
    </row>
    <row r="2" spans="1:7">
      <c s="3" t="s" r="A2">
        <v>282</v>
      </c>
    </row>
    <row r="3" spans="1:7">
      <c s="4" t="s" r="A3">
        <v>283</v>
      </c>
      <c s="11" t="n" r="C3">
        <v>2019</v>
      </c>
    </row>
    <row r="4" spans="1:7">
      <c s="4" t="s" r="A4">
        <v>284</v>
      </c>
      <c s="4" t="s" r="C4">
        <v>285</v>
      </c>
      <c s="4" t="s" r="D4">
        <v>286</v>
      </c>
    </row>
    <row r="5" spans="1:7">
      <c s="4" t="s" r="A5">
        <v>287</v>
      </c>
    </row>
    <row r="6" spans="1:7">
      <c s="3" t="s" r="A6">
        <v>282</v>
      </c>
    </row>
    <row r="7" spans="1:7">
      <c s="4" t="s" r="A7">
        <v>288</v>
      </c>
      <c s="4" t="s" r="B7">
        <v>289</v>
      </c>
    </row>
    <row r="8" spans="1:7">
      <c s="4" t="s" r="A8">
        <v>290</v>
      </c>
    </row>
    <row r="9" spans="1:7">
      <c s="3" t="s" r="A9">
        <v>282</v>
      </c>
    </row>
    <row r="10" spans="1:7">
      <c s="4" t="s" r="A10">
        <v>291</v>
      </c>
      <c s="7" t="n" r="F10">
        <v>10000000</v>
      </c>
      <c s="7" t="n" r="G10">
        <v>30000000</v>
      </c>
    </row>
    <row r="11" spans="1:7">
      <c s="4" t="s" r="A11">
        <v>292</v>
      </c>
    </row>
    <row r="12" spans="1:7">
      <c s="3" t="s" r="A12">
        <v>282</v>
      </c>
    </row>
    <row r="13" spans="1:7">
      <c s="4" t="s" r="A13">
        <v>291</v>
      </c>
      <c s="7" t="n" r="G13">
        <v>2000000</v>
      </c>
    </row>
    <row r="14" spans="1:7">
      <c s="4" t="s" r="A14">
        <v>293</v>
      </c>
    </row>
    <row r="15" spans="1:7">
      <c s="3" t="s" r="A15">
        <v>282</v>
      </c>
    </row>
    <row r="16" spans="1:7">
      <c s="4" t="s" r="A16">
        <v>294</v>
      </c>
      <c s="7" t="n" r="E16">
        <v>1200000</v>
      </c>
    </row>
    <row r="17" spans="1:7">
      <c s="4" t="s" r="A17">
        <v>295</v>
      </c>
    </row>
    <row r="18" spans="1:7">
      <c s="3" t="s" r="A18">
        <v>282</v>
      </c>
    </row>
    <row r="19" spans="1:7">
      <c s="4" t="s" r="A19">
        <v>296</v>
      </c>
      <c s="7" t="n" r="E19">
        <v>12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t="s" r="A1">
        <v>297</v>
      </c>
      <c s="2" t="s" r="B1">
        <v>228</v>
      </c>
    </row>
    <row r="2" spans="1:2">
      <c s="3" t="s" r="A2">
        <v>138</v>
      </c>
    </row>
    <row r="3" spans="1:2">
      <c s="4" t="s" r="A3">
        <v>298</v>
      </c>
      <c s="7" t="n" r="B3">
        <v>48</v>
      </c>
    </row>
    <row r="4" spans="1:2">
      <c s="5" t="n" r="A4">
        <v>2016</v>
      </c>
      <c s="5" t="n" r="B4">
        <v>121</v>
      </c>
    </row>
    <row r="5" spans="1:2">
      <c s="5" t="n" r="A5">
        <v>2017</v>
      </c>
      <c s="5" t="n" r="B5">
        <v>67</v>
      </c>
    </row>
    <row r="6" spans="1:2">
      <c s="5" t="n" r="A6">
        <v>2018</v>
      </c>
      <c s="5" t="n" r="B6">
        <v>69</v>
      </c>
    </row>
    <row r="7" spans="1:2">
      <c s="5" t="n" r="A7">
        <v>2019</v>
      </c>
      <c s="5" t="n" r="B7">
        <v>52</v>
      </c>
    </row>
    <row r="8" spans="1:2">
      <c s="4" t="s" r="A8">
        <v>299</v>
      </c>
      <c s="7" t="n" r="B8">
        <v>3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5</v>
      </c>
      <c s="2" t="s" r="B1">
        <v>66</v>
      </c>
      <c s="2" t="s" r="D1">
        <v>1</v>
      </c>
    </row>
    <row r="2" spans="1:5">
      <c s="2" t="s" r="B2">
        <v>2</v>
      </c>
      <c s="2" t="s" r="C2">
        <v>67</v>
      </c>
      <c s="2" t="s" r="D2">
        <v>2</v>
      </c>
      <c s="2" t="s" r="E2">
        <v>67</v>
      </c>
    </row>
    <row r="3" spans="1:5">
      <c s="3" t="s" r="A3">
        <v>68</v>
      </c>
    </row>
    <row r="4" spans="1:5">
      <c s="4" t="s" r="A4">
        <v>69</v>
      </c>
      <c s="7" t="n" r="B4">
        <v>59432</v>
      </c>
      <c s="7" t="n" r="C4">
        <v>64713</v>
      </c>
      <c s="7" t="n" r="D4">
        <v>187242</v>
      </c>
      <c s="7" t="n" r="E4">
        <v>197526</v>
      </c>
    </row>
    <row r="5" spans="1:5">
      <c s="4" t="s" r="A5">
        <v>70</v>
      </c>
      <c s="5" t="n" r="B5">
        <v>42568</v>
      </c>
      <c s="5" t="n" r="C5">
        <v>49218</v>
      </c>
      <c s="5" t="n" r="D5">
        <v>131076</v>
      </c>
      <c s="5" t="n" r="E5">
        <v>145331</v>
      </c>
    </row>
    <row r="6" spans="1:5">
      <c s="4" t="s" r="A6">
        <v>71</v>
      </c>
      <c s="5" t="n" r="B6">
        <v>16864</v>
      </c>
      <c s="5" t="n" r="C6">
        <v>15495</v>
      </c>
      <c s="5" t="n" r="D6">
        <v>56166</v>
      </c>
      <c s="5" t="n" r="E6">
        <v>52195</v>
      </c>
    </row>
    <row r="7" spans="1:5">
      <c s="3" t="s" r="A7">
        <v>72</v>
      </c>
    </row>
    <row r="8" spans="1:5">
      <c s="4" t="s" r="A8">
        <v>73</v>
      </c>
      <c s="5" t="n" r="B8">
        <v>10667</v>
      </c>
      <c s="5" t="n" r="C8">
        <v>14343</v>
      </c>
      <c s="5" t="n" r="D8">
        <v>31667</v>
      </c>
      <c s="5" t="n" r="E8">
        <v>47225</v>
      </c>
    </row>
    <row r="9" spans="1:5">
      <c s="4" t="s" r="A9">
        <v>74</v>
      </c>
      <c s="5" t="n" r="B9">
        <v>3474</v>
      </c>
      <c s="5" t="n" r="C9">
        <v>6402</v>
      </c>
      <c s="5" t="n" r="D9">
        <v>12942</v>
      </c>
      <c s="5" t="n" r="E9">
        <v>19999</v>
      </c>
    </row>
    <row r="10" spans="1:5">
      <c s="4" t="s" r="A10">
        <v>75</v>
      </c>
      <c s="5" t="n" r="B10">
        <v>10912</v>
      </c>
      <c s="5" t="n" r="C10">
        <v>10932</v>
      </c>
      <c s="5" t="n" r="D10">
        <v>33778</v>
      </c>
      <c s="5" t="n" r="E10">
        <v>36053</v>
      </c>
    </row>
    <row r="11" spans="1:5">
      <c s="4" t="s" r="A11">
        <v>76</v>
      </c>
      <c s="5" t="n" r="B11">
        <v>-2</v>
      </c>
      <c s="5" t="n" r="C11">
        <v>1937</v>
      </c>
      <c s="5" t="n" r="D11">
        <v>3737</v>
      </c>
      <c s="5" t="n" r="E11">
        <v>1937</v>
      </c>
    </row>
    <row r="12" spans="1:5">
      <c s="4" t="s" r="A12">
        <v>77</v>
      </c>
      <c s="5" t="n" r="B12">
        <v>0</v>
      </c>
      <c s="5" t="n" r="C12">
        <v>21000</v>
      </c>
      <c s="5" t="n" r="D12">
        <v>0</v>
      </c>
      <c s="5" t="n" r="E12">
        <v>21000</v>
      </c>
    </row>
    <row r="13" spans="1:5">
      <c s="4" t="s" r="A13">
        <v>78</v>
      </c>
      <c s="5" t="n" r="B13">
        <v>25051</v>
      </c>
      <c s="5" t="n" r="C13">
        <v>54614</v>
      </c>
      <c s="5" t="n" r="D13">
        <v>82124</v>
      </c>
      <c s="5" t="n" r="E13">
        <v>126214</v>
      </c>
    </row>
    <row r="14" spans="1:5">
      <c s="4" t="s" r="A14">
        <v>79</v>
      </c>
      <c s="5" t="n" r="B14">
        <v>-8187</v>
      </c>
      <c s="5" t="n" r="C14">
        <v>-39119</v>
      </c>
      <c s="5" t="n" r="D14">
        <v>-25958</v>
      </c>
      <c s="5" t="n" r="E14">
        <v>-74019</v>
      </c>
    </row>
    <row r="15" spans="1:5">
      <c s="4" t="s" r="A15">
        <v>80</v>
      </c>
      <c s="5" t="n" r="B15">
        <v>-2513</v>
      </c>
      <c s="5" t="n" r="C15">
        <v>-2867</v>
      </c>
      <c s="5" t="n" r="D15">
        <v>-7097</v>
      </c>
      <c s="5" t="n" r="E15">
        <v>-7638</v>
      </c>
    </row>
    <row r="16" spans="1:5">
      <c s="4" t="s" r="A16">
        <v>81</v>
      </c>
      <c s="5" t="n" r="B16">
        <v>-10700</v>
      </c>
      <c s="5" t="n" r="C16">
        <v>-41986</v>
      </c>
      <c s="5" t="n" r="D16">
        <v>-33055</v>
      </c>
      <c s="5" t="n" r="E16">
        <v>-81657</v>
      </c>
    </row>
    <row r="17" spans="1:5">
      <c s="4" t="s" r="A17">
        <v>82</v>
      </c>
      <c s="5" t="n" r="B17">
        <v>158</v>
      </c>
      <c s="5" t="n" r="C17">
        <v>-200</v>
      </c>
      <c s="5" t="n" r="D17">
        <v>1380</v>
      </c>
      <c s="5" t="n" r="E17">
        <v>-39</v>
      </c>
    </row>
    <row r="18" spans="1:5">
      <c s="4" t="s" r="A18">
        <v>83</v>
      </c>
      <c s="7" t="n" r="B18">
        <v>-10858</v>
      </c>
      <c s="7" t="n" r="C18">
        <v>-41786</v>
      </c>
      <c s="7" t="n" r="D18">
        <v>-34435</v>
      </c>
      <c s="7" t="n" r="E18">
        <v>-81618</v>
      </c>
    </row>
    <row r="19" spans="1:5">
      <c s="4" t="s" r="A19">
        <v>84</v>
      </c>
      <c s="9" t="n" r="B19">
        <v>-0.13</v>
      </c>
      <c s="9" t="n" r="C19">
        <v>-0.5</v>
      </c>
      <c s="9" t="n" r="D19">
        <v>-0.4</v>
      </c>
      <c s="9" t="n" r="E19">
        <v>-0.99</v>
      </c>
    </row>
    <row r="20" spans="1:5">
      <c s="4" t="s" r="A20">
        <v>85</v>
      </c>
      <c s="5" t="n" r="B20">
        <v>85994</v>
      </c>
      <c s="5" t="n" r="C20">
        <v>83131</v>
      </c>
      <c s="5" t="n" r="D20">
        <v>85113</v>
      </c>
      <c s="5" t="n" r="E20">
        <v>826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s>
  <sheetData>
    <row r="1" spans="1:4">
      <c s="1" t="s" r="A1">
        <v>300</v>
      </c>
      <c s="2" t="s" r="B1">
        <v>301</v>
      </c>
    </row>
    <row r="2" spans="1:4">
      <c s="2" t="s" r="B2">
        <v>302</v>
      </c>
      <c s="2" t="s" r="C2">
        <v>228</v>
      </c>
      <c s="2" t="s" r="D2">
        <v>303</v>
      </c>
    </row>
    <row r="3" spans="1:4">
      <c s="3" t="s" r="A3">
        <v>304</v>
      </c>
    </row>
    <row r="4" spans="1:4">
      <c s="4" t="s" r="A4">
        <v>140</v>
      </c>
      <c s="7" t="n" r="C4">
        <v>357000</v>
      </c>
    </row>
    <row r="5" spans="1:4">
      <c s="4" t="s" r="A5">
        <v>305</v>
      </c>
      <c s="7" t="n" r="B5">
        <v>31400000</v>
      </c>
    </row>
    <row r="6" spans="1:4">
      <c s="4" t="s" r="A6">
        <v>306</v>
      </c>
      <c s="5" t="n" r="B6">
        <v>9250</v>
      </c>
    </row>
    <row r="7" spans="1:4">
      <c s="4" t="s" r="A7">
        <v>307</v>
      </c>
      <c s="9" t="n" r="B7">
        <v>16.21</v>
      </c>
    </row>
    <row r="8" spans="1:4">
      <c s="4" t="s" r="A8">
        <v>308</v>
      </c>
    </row>
    <row r="9" spans="1:4">
      <c s="3" t="s" r="A9">
        <v>304</v>
      </c>
    </row>
    <row r="10" spans="1:4">
      <c s="4" t="s" r="A10">
        <v>309</v>
      </c>
      <c s="7" t="n" r="B10">
        <v>21800000</v>
      </c>
    </row>
    <row r="11" spans="1:4">
      <c s="4" t="s" r="A11">
        <v>310</v>
      </c>
      <c s="5" t="n" r="B11">
        <v>9250</v>
      </c>
    </row>
    <row r="12" spans="1:4">
      <c s="4" t="s" r="A12">
        <v>311</v>
      </c>
      <c s="9" t="n" r="B12">
        <v>21.02</v>
      </c>
    </row>
    <row r="13" spans="1:4">
      <c s="4" t="s" r="A13">
        <v>312</v>
      </c>
    </row>
    <row r="14" spans="1:4">
      <c s="3" t="s" r="A14">
        <v>304</v>
      </c>
    </row>
    <row r="15" spans="1:4">
      <c s="4" t="s" r="A15">
        <v>313</v>
      </c>
      <c s="7" t="n" r="B15">
        <v>150000000</v>
      </c>
    </row>
    <row r="16" spans="1:4">
      <c s="4" t="s" r="A16">
        <v>314</v>
      </c>
      <c s="4" t="s" r="B16">
        <v>315</v>
      </c>
    </row>
    <row r="17" spans="1:4">
      <c s="4" t="s" r="A17">
        <v>316</v>
      </c>
      <c s="12" t="n" r="B17">
        <v>0.061677</v>
      </c>
    </row>
    <row r="18" spans="1:4">
      <c s="4" t="s" r="A18">
        <v>317</v>
      </c>
      <c s="9" t="n" r="B18">
        <v>16.21</v>
      </c>
    </row>
    <row r="19" spans="1:4">
      <c s="4" t="s" r="A19">
        <v>318</v>
      </c>
      <c s="4" t="s" r="B19">
        <v>319</v>
      </c>
    </row>
    <row r="20" spans="1:4">
      <c s="4" t="s" r="A20">
        <v>320</v>
      </c>
      <c s="4" t="s" r="B20">
        <v>321</v>
      </c>
    </row>
    <row r="21" spans="1:4">
      <c s="4" t="s" r="A21">
        <v>322</v>
      </c>
      <c s="4" t="s" r="B21">
        <v>319</v>
      </c>
    </row>
    <row r="22" spans="1:4">
      <c s="4" t="s" r="A22">
        <v>323</v>
      </c>
      <c s="4" t="s" r="B22">
        <v>324</v>
      </c>
    </row>
    <row r="23" spans="1:4">
      <c s="4" t="s" r="A23">
        <v>325</v>
      </c>
      <c s="4" t="s" r="B23">
        <v>326</v>
      </c>
    </row>
    <row r="24" spans="1:4">
      <c s="4" t="s" r="A24">
        <v>140</v>
      </c>
      <c s="7" t="n" r="B24">
        <v>111500000</v>
      </c>
      <c s="7" t="n" r="C24">
        <v>126178000</v>
      </c>
      <c s="7" t="n" r="D24">
        <v>120730000</v>
      </c>
    </row>
    <row r="25" spans="1:4">
      <c s="4" t="s" r="A25">
        <v>327</v>
      </c>
      <c s="5" t="n" r="B25">
        <v>38500000</v>
      </c>
    </row>
    <row r="26" spans="1:4">
      <c s="4" t="s" r="A26">
        <v>328</v>
      </c>
      <c s="5" t="n" r="B26">
        <v>4900000</v>
      </c>
    </row>
    <row r="27" spans="1:4">
      <c s="4" t="s" r="A27">
        <v>329</v>
      </c>
      <c s="5" t="n" r="B27">
        <v>3600000</v>
      </c>
    </row>
    <row r="28" spans="1:4">
      <c s="4" t="s" r="A28">
        <v>330</v>
      </c>
      <c s="5" t="n" r="B28">
        <v>1300000</v>
      </c>
    </row>
    <row r="29" spans="1:4">
      <c s="4" t="s" r="A29">
        <v>331</v>
      </c>
      <c s="5" t="n" r="B29">
        <v>145100000</v>
      </c>
    </row>
    <row r="30" spans="1:4">
      <c s="4" t="s" r="A30">
        <v>332</v>
      </c>
    </row>
    <row r="31" spans="1:4">
      <c s="3" t="s" r="A31">
        <v>304</v>
      </c>
    </row>
    <row r="32" spans="1:4">
      <c s="4" t="s" r="A32">
        <v>305</v>
      </c>
      <c s="5" t="n" r="B32">
        <v>31400000</v>
      </c>
    </row>
    <row r="33" spans="1:4">
      <c s="4" t="s" r="A33">
        <v>333</v>
      </c>
    </row>
    <row r="34" spans="1:4">
      <c s="3" t="s" r="A34">
        <v>304</v>
      </c>
    </row>
    <row r="35" spans="1:4">
      <c s="4" t="s" r="A35">
        <v>309</v>
      </c>
      <c s="7" t="n" r="B35">
        <v>21800000</v>
      </c>
    </row>
    <row r="36" spans="1:4">
      <c s="4" t="s" r="A36">
        <v>334</v>
      </c>
    </row>
    <row r="37" spans="1:4">
      <c s="3" t="s" r="A37">
        <v>304</v>
      </c>
    </row>
    <row r="38" spans="1:4">
      <c s="4" t="s" r="A38">
        <v>335</v>
      </c>
      <c s="5" t="n" r="B38">
        <v>20</v>
      </c>
    </row>
    <row r="39" spans="1:4">
      <c s="4" t="s" r="A39">
        <v>318</v>
      </c>
      <c s="4" t="s" r="B39">
        <v>336</v>
      </c>
    </row>
    <row r="40" spans="1:4">
      <c s="4" t="s" r="A40">
        <v>320</v>
      </c>
      <c s="4" t="s" r="B40">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338</v>
      </c>
      <c s="2" t="s" r="B1">
        <v>2</v>
      </c>
      <c s="2" t="s" r="C1">
        <v>25</v>
      </c>
      <c s="2" t="s" r="D1">
        <v>339</v>
      </c>
    </row>
    <row r="2" spans="1:4">
      <c s="3" t="s" r="A2">
        <v>340</v>
      </c>
    </row>
    <row r="3" spans="1:4">
      <c s="4" t="s" r="A3">
        <v>299</v>
      </c>
      <c s="7" t="n" r="B3">
        <v>357</v>
      </c>
    </row>
    <row r="4" spans="1:4">
      <c s="4" t="s" r="A4">
        <v>312</v>
      </c>
    </row>
    <row r="5" spans="1:4">
      <c s="3" t="s" r="A5">
        <v>340</v>
      </c>
    </row>
    <row r="6" spans="1:4">
      <c s="4" t="s" r="A6">
        <v>341</v>
      </c>
      <c s="5" t="n" r="B6">
        <v>150000</v>
      </c>
      <c s="7" t="n" r="C6">
        <v>150000</v>
      </c>
    </row>
    <row r="7" spans="1:4">
      <c s="4" t="s" r="A7">
        <v>342</v>
      </c>
      <c s="5" t="n" r="B7">
        <v>-23822</v>
      </c>
      <c s="5" t="n" r="C7">
        <v>-29270</v>
      </c>
    </row>
    <row r="8" spans="1:4">
      <c s="4" t="s" r="A8">
        <v>299</v>
      </c>
      <c s="7" t="n" r="B8">
        <v>126178</v>
      </c>
      <c s="7" t="n" r="C8">
        <v>120730</v>
      </c>
      <c s="7" t="n" r="D8">
        <v>111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43</v>
      </c>
      <c s="2" t="s" r="B1">
        <v>66</v>
      </c>
      <c s="2" t="s" r="D1">
        <v>1</v>
      </c>
    </row>
    <row r="2" spans="1:5">
      <c s="2" t="s" r="B2">
        <v>2</v>
      </c>
      <c s="2" t="s" r="C2">
        <v>67</v>
      </c>
      <c s="2" t="s" r="D2">
        <v>2</v>
      </c>
      <c s="2" t="s" r="E2">
        <v>67</v>
      </c>
    </row>
    <row r="3" spans="1:5">
      <c s="3" t="s" r="A3">
        <v>344</v>
      </c>
    </row>
    <row r="4" spans="1:5">
      <c s="4" t="s" r="A4">
        <v>232</v>
      </c>
      <c s="7" t="n" r="B4">
        <v>2513</v>
      </c>
      <c s="7" t="n" r="C4">
        <v>2867</v>
      </c>
      <c s="7" t="n" r="D4">
        <v>7097</v>
      </c>
      <c s="7" t="n" r="E4">
        <v>7638</v>
      </c>
    </row>
    <row r="5" spans="1:5">
      <c s="4" t="s" r="A5">
        <v>312</v>
      </c>
    </row>
    <row r="6" spans="1:5">
      <c s="3" t="s" r="A6">
        <v>344</v>
      </c>
    </row>
    <row r="7" spans="1:5">
      <c s="4" t="s" r="A7">
        <v>345</v>
      </c>
      <c s="5" t="n" r="B7">
        <v>563</v>
      </c>
      <c s="5" t="n" r="C7">
        <v>563</v>
      </c>
      <c s="5" t="n" r="D7">
        <v>1688</v>
      </c>
      <c s="5" t="n" r="E7">
        <v>1688</v>
      </c>
    </row>
    <row r="8" spans="1:5">
      <c s="4" t="s" r="A8">
        <v>346</v>
      </c>
      <c s="5" t="n" r="B8">
        <v>174</v>
      </c>
      <c s="5" t="n" r="C8">
        <v>110</v>
      </c>
      <c s="5" t="n" r="D8">
        <v>507</v>
      </c>
      <c s="5" t="n" r="E8">
        <v>470</v>
      </c>
    </row>
    <row r="9" spans="1:5">
      <c s="4" t="s" r="A9">
        <v>347</v>
      </c>
      <c s="5" t="n" r="B9">
        <v>1877</v>
      </c>
      <c s="5" t="n" r="C9">
        <v>1738</v>
      </c>
      <c s="5" t="n" r="D9">
        <v>5448</v>
      </c>
      <c s="5" t="n" r="E9">
        <v>5043</v>
      </c>
    </row>
    <row r="10" spans="1:5">
      <c s="4" t="s" r="A10">
        <v>232</v>
      </c>
      <c s="7" t="n" r="B10">
        <v>2614</v>
      </c>
      <c s="7" t="n" r="C10">
        <v>2411</v>
      </c>
      <c s="7" t="n" r="D10">
        <v>7643</v>
      </c>
      <c s="7" t="n" r="E10">
        <v>72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0"/>
    <col customWidth="1" max="2" min="2" width="24"/>
    <col customWidth="1" max="3" min="3" width="24"/>
    <col customWidth="1" max="4" min="4" width="21"/>
    <col customWidth="1" max="5" min="5" width="21"/>
    <col customWidth="1" max="6" min="6" width="26"/>
    <col customWidth="1" max="7" min="7" width="21"/>
  </cols>
  <sheetData>
    <row r="1" spans="1:7">
      <c s="1" t="s" r="A1">
        <v>348</v>
      </c>
      <c s="2" t="s" r="B1">
        <v>301</v>
      </c>
      <c s="2" t="s" r="D1">
        <v>66</v>
      </c>
      <c s="2" t="s" r="F1">
        <v>1</v>
      </c>
    </row>
    <row r="2" spans="1:7">
      <c s="2" t="s" r="B2">
        <v>349</v>
      </c>
      <c s="2" t="s" r="C2">
        <v>350</v>
      </c>
      <c s="2" t="s" r="D2">
        <v>228</v>
      </c>
      <c s="2" t="s" r="E2">
        <v>351</v>
      </c>
      <c s="2" t="s" r="F2">
        <v>228</v>
      </c>
      <c s="2" t="s" r="G2">
        <v>351</v>
      </c>
    </row>
    <row r="3" spans="1:7">
      <c s="3" t="s" r="A3">
        <v>352</v>
      </c>
    </row>
    <row r="4" spans="1:7">
      <c s="4" t="s" r="A4">
        <v>353</v>
      </c>
      <c s="4" t="s" r="F4">
        <v>354</v>
      </c>
    </row>
    <row r="5" spans="1:7">
      <c s="4" t="s" r="A5">
        <v>355</v>
      </c>
      <c s="7" t="n" r="D5">
        <v>2300</v>
      </c>
      <c s="7" t="n" r="E5">
        <v>2300</v>
      </c>
      <c s="7" t="n" r="F5">
        <v>7000</v>
      </c>
      <c s="7" t="n" r="G5">
        <v>6900</v>
      </c>
    </row>
    <row r="6" spans="1:7">
      <c s="4" t="s" r="A6">
        <v>356</v>
      </c>
      <c s="7" t="n" r="D6">
        <v>38664</v>
      </c>
      <c s="7" t="n" r="F6">
        <v>38664</v>
      </c>
    </row>
    <row r="7" spans="1:7">
      <c s="4" t="s" r="A7">
        <v>357</v>
      </c>
    </row>
    <row r="8" spans="1:7">
      <c s="3" t="s" r="A8">
        <v>352</v>
      </c>
    </row>
    <row r="9" spans="1:7">
      <c s="4" t="s" r="A9">
        <v>358</v>
      </c>
      <c s="4" t="s" r="C9">
        <v>359</v>
      </c>
    </row>
    <row r="10" spans="1:7">
      <c s="4" t="s" r="A10">
        <v>360</v>
      </c>
      <c s="5" t="n" r="C10">
        <v>24394</v>
      </c>
    </row>
    <row r="11" spans="1:7">
      <c s="4" t="s" r="A11">
        <v>356</v>
      </c>
      <c s="7" t="n" r="C11">
        <v>13300</v>
      </c>
    </row>
    <row r="12" spans="1:7">
      <c s="4" t="s" r="A12">
        <v>361</v>
      </c>
    </row>
    <row r="13" spans="1:7">
      <c s="3" t="s" r="A13">
        <v>352</v>
      </c>
    </row>
    <row r="14" spans="1:7">
      <c s="4" t="s" r="A14">
        <v>358</v>
      </c>
      <c s="4" t="s" r="B14">
        <v>362</v>
      </c>
    </row>
    <row r="15" spans="1:7">
      <c s="4" t="s" r="A15">
        <v>360</v>
      </c>
      <c s="5" t="n" r="B15">
        <v>46134</v>
      </c>
    </row>
    <row r="16" spans="1:7">
      <c s="4" t="s" r="A16">
        <v>356</v>
      </c>
      <c s="7" t="n" r="B16">
        <v>700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363</v>
      </c>
      <c s="2" t="s" r="B1">
        <v>228</v>
      </c>
    </row>
    <row r="2" spans="1:2">
      <c s="3" t="s" r="A2">
        <v>143</v>
      </c>
    </row>
    <row r="3" spans="1:2">
      <c s="4" t="s" r="A3">
        <v>298</v>
      </c>
      <c s="7" t="n" r="B3">
        <v>1843</v>
      </c>
    </row>
    <row r="4" spans="1:2">
      <c s="5" t="n" r="A4">
        <v>2016</v>
      </c>
      <c s="5" t="n" r="B4">
        <v>6725</v>
      </c>
    </row>
    <row r="5" spans="1:2">
      <c s="5" t="n" r="A5">
        <v>2017</v>
      </c>
      <c s="5" t="n" r="B5">
        <v>6551</v>
      </c>
    </row>
    <row r="6" spans="1:2">
      <c s="5" t="n" r="A6">
        <v>2018</v>
      </c>
      <c s="5" t="n" r="B6">
        <v>6227</v>
      </c>
    </row>
    <row r="7" spans="1:2">
      <c s="5" t="n" r="A7">
        <v>2019</v>
      </c>
      <c s="5" t="n" r="B7">
        <v>5129</v>
      </c>
    </row>
    <row r="8" spans="1:2">
      <c s="4" t="s" r="A8">
        <v>364</v>
      </c>
      <c s="5" t="n" r="B8">
        <v>12189</v>
      </c>
    </row>
    <row r="9" spans="1:2">
      <c s="4" t="s" r="A9">
        <v>356</v>
      </c>
      <c s="7" t="n" r="B9">
        <v>386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s="1" t="s" r="A1">
        <v>365</v>
      </c>
      <c s="2" t="s" r="B1">
        <v>66</v>
      </c>
      <c s="2" t="s" r="D1">
        <v>1</v>
      </c>
    </row>
    <row r="2" spans="1:7">
      <c s="2" t="s" r="B2">
        <v>2</v>
      </c>
      <c s="2" t="s" r="C2">
        <v>67</v>
      </c>
      <c s="2" t="s" r="D2">
        <v>2</v>
      </c>
      <c s="2" t="s" r="E2">
        <v>67</v>
      </c>
      <c s="2" t="s" r="F2">
        <v>366</v>
      </c>
      <c s="2" t="s" r="G2">
        <v>367</v>
      </c>
    </row>
    <row r="3" spans="1:7">
      <c s="3" t="s" r="A3">
        <v>368</v>
      </c>
    </row>
    <row r="4" spans="1:7">
      <c s="4" t="s" r="A4">
        <v>369</v>
      </c>
      <c s="7" t="n" r="F4">
        <v>30000000</v>
      </c>
    </row>
    <row r="5" spans="1:7">
      <c s="4" t="s" r="A5">
        <v>370</v>
      </c>
      <c s="7" t="n" r="B5">
        <v>29300000</v>
      </c>
      <c s="7" t="n" r="D5">
        <v>29300000</v>
      </c>
    </row>
    <row r="6" spans="1:7">
      <c s="4" t="s" r="A6">
        <v>371</v>
      </c>
      <c s="5" t="n" r="B6">
        <v>158900</v>
      </c>
    </row>
    <row r="7" spans="1:7">
      <c s="4" t="s" r="A7">
        <v>372</v>
      </c>
      <c s="9" t="n" r="B7">
        <v>4.1</v>
      </c>
    </row>
    <row r="8" spans="1:7">
      <c s="4" t="s" r="A8">
        <v>373</v>
      </c>
      <c s="7" t="n" r="B8">
        <v>700000</v>
      </c>
    </row>
    <row r="9" spans="1:7">
      <c s="4" t="s" r="A9">
        <v>374</v>
      </c>
      <c s="9" t="n" r="B9">
        <v>1.71</v>
      </c>
      <c s="9" t="n" r="C9">
        <v>1.53</v>
      </c>
      <c s="9" t="n" r="D9">
        <v>1.44</v>
      </c>
      <c s="9" t="n" r="E9">
        <v>1.96</v>
      </c>
    </row>
    <row r="10" spans="1:7">
      <c s="4" t="s" r="A10">
        <v>375</v>
      </c>
      <c s="7" t="n" r="G10">
        <v>29600000</v>
      </c>
    </row>
    <row r="11" spans="1:7">
      <c s="4" t="s" r="A11">
        <v>376</v>
      </c>
    </row>
    <row r="12" spans="1:7">
      <c s="3" t="s" r="A12">
        <v>368</v>
      </c>
    </row>
    <row r="13" spans="1:7">
      <c s="4" t="s" r="A13">
        <v>377</v>
      </c>
      <c s="8" t="n" r="B13">
        <v>0.0001</v>
      </c>
      <c s="8" t="n" r="D13">
        <v>0.0001</v>
      </c>
    </row>
    <row r="14" spans="1:7">
      <c s="4" t="s" r="A14">
        <v>378</v>
      </c>
      <c s="4" t="s" r="D14">
        <v>37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80</v>
      </c>
      <c s="2" t="s" r="B1">
        <v>66</v>
      </c>
      <c s="2" t="s" r="D1">
        <v>1</v>
      </c>
    </row>
    <row r="2" spans="1:5">
      <c s="2" t="s" r="B2">
        <v>2</v>
      </c>
      <c s="2" t="s" r="C2">
        <v>67</v>
      </c>
      <c s="2" t="s" r="D2">
        <v>2</v>
      </c>
      <c s="2" t="s" r="E2">
        <v>67</v>
      </c>
    </row>
    <row r="3" spans="1:5">
      <c s="3" t="s" r="A3">
        <v>381</v>
      </c>
    </row>
    <row r="4" spans="1:5">
      <c s="4" t="s" r="A4">
        <v>382</v>
      </c>
      <c s="7" t="n" r="B4">
        <v>3260</v>
      </c>
      <c s="7" t="n" r="C4">
        <v>5074</v>
      </c>
      <c s="7" t="n" r="D4">
        <v>10804</v>
      </c>
      <c s="7" t="n" r="E4">
        <v>16006</v>
      </c>
    </row>
    <row r="5" spans="1:5">
      <c s="4" t="s" r="A5">
        <v>70</v>
      </c>
    </row>
    <row r="6" spans="1:5">
      <c s="3" t="s" r="A6">
        <v>381</v>
      </c>
    </row>
    <row r="7" spans="1:5">
      <c s="4" t="s" r="A7">
        <v>382</v>
      </c>
      <c s="5" t="n" r="B7">
        <v>704</v>
      </c>
      <c s="5" t="n" r="C7">
        <v>1034</v>
      </c>
      <c s="5" t="n" r="D7">
        <v>2200</v>
      </c>
      <c s="5" t="n" r="E7">
        <v>3168</v>
      </c>
    </row>
    <row r="8" spans="1:5">
      <c s="4" t="s" r="A8">
        <v>73</v>
      </c>
    </row>
    <row r="9" spans="1:5">
      <c s="3" t="s" r="A9">
        <v>381</v>
      </c>
    </row>
    <row r="10" spans="1:5">
      <c s="4" t="s" r="A10">
        <v>382</v>
      </c>
      <c s="5" t="n" r="B10">
        <v>796</v>
      </c>
      <c s="5" t="n" r="C10">
        <v>1497</v>
      </c>
      <c s="5" t="n" r="D10">
        <v>2443</v>
      </c>
      <c s="5" t="n" r="E10">
        <v>4917</v>
      </c>
    </row>
    <row r="11" spans="1:5">
      <c s="4" t="s" r="A11">
        <v>74</v>
      </c>
    </row>
    <row r="12" spans="1:5">
      <c s="3" t="s" r="A12">
        <v>381</v>
      </c>
    </row>
    <row r="13" spans="1:5">
      <c s="4" t="s" r="A13">
        <v>382</v>
      </c>
      <c s="5" t="n" r="B13">
        <v>322</v>
      </c>
      <c s="5" t="n" r="C13">
        <v>695</v>
      </c>
      <c s="5" t="n" r="D13">
        <v>1314</v>
      </c>
      <c s="5" t="n" r="E13">
        <v>2131</v>
      </c>
    </row>
    <row r="14" spans="1:5">
      <c s="4" t="s" r="A14">
        <v>75</v>
      </c>
    </row>
    <row r="15" spans="1:5">
      <c s="3" t="s" r="A15">
        <v>381</v>
      </c>
    </row>
    <row r="16" spans="1:5">
      <c s="4" t="s" r="A16">
        <v>382</v>
      </c>
      <c s="7" t="n" r="B16">
        <v>1438</v>
      </c>
      <c s="7" t="n" r="C16">
        <v>1848</v>
      </c>
      <c s="7" t="n" r="D16">
        <v>4847</v>
      </c>
      <c s="7" t="n" r="E16">
        <v>57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0"/>
  </cols>
  <sheetData>
    <row r="1" spans="1:2">
      <c s="1" t="s" r="A1">
        <v>383</v>
      </c>
      <c s="2" t="s" r="B1">
        <v>1</v>
      </c>
    </row>
    <row r="2" spans="1:2">
      <c s="2" t="s" r="B2">
        <v>384</v>
      </c>
    </row>
    <row r="3" spans="1:2">
      <c s="3" t="s" r="A3">
        <v>385</v>
      </c>
    </row>
    <row r="4" spans="1:2">
      <c s="4" t="s" r="A4">
        <v>386</v>
      </c>
      <c s="5" t="n" r="B4">
        <v>5982</v>
      </c>
    </row>
    <row r="5" spans="1:2">
      <c s="4" t="s" r="A5">
        <v>387</v>
      </c>
      <c s="5" t="n" r="B5">
        <v>3364</v>
      </c>
    </row>
    <row r="6" spans="1:2">
      <c s="4" t="s" r="A6">
        <v>388</v>
      </c>
      <c s="5" t="n" r="B6">
        <v>-6494</v>
      </c>
    </row>
    <row r="7" spans="1:2">
      <c s="4" t="s" r="A7">
        <v>389</v>
      </c>
      <c s="5" t="n" r="B7">
        <v>0</v>
      </c>
    </row>
    <row r="8" spans="1:2">
      <c s="4" t="s" r="A8">
        <v>390</v>
      </c>
      <c s="5" t="n" r="B8">
        <v>161</v>
      </c>
    </row>
    <row r="9" spans="1:2">
      <c s="4" t="s" r="A9">
        <v>391</v>
      </c>
      <c s="5" t="n" r="B9">
        <v>0</v>
      </c>
    </row>
    <row r="10" spans="1:2">
      <c s="4" t="s" r="A10">
        <v>392</v>
      </c>
      <c s="5" t="n" r="B10">
        <v>3470</v>
      </c>
    </row>
    <row r="11" spans="1:2">
      <c s="4" t="s" r="A11">
        <v>393</v>
      </c>
      <c s="5" t="n" r="B11">
        <v>6483</v>
      </c>
    </row>
    <row r="12" spans="1:2">
      <c s="3" t="s" r="A12">
        <v>394</v>
      </c>
    </row>
    <row r="13" spans="1:2">
      <c s="4" t="s" r="A13">
        <v>395</v>
      </c>
      <c s="7" t="n" r="B13">
        <v>0</v>
      </c>
    </row>
    <row r="14" spans="1:2">
      <c s="4" t="s" r="A14">
        <v>396</v>
      </c>
    </row>
    <row r="15" spans="1:2">
      <c s="3" t="s" r="A15">
        <v>385</v>
      </c>
    </row>
    <row r="16" spans="1:2">
      <c s="4" t="s" r="A16">
        <v>397</v>
      </c>
      <c s="5" t="n" r="B16">
        <v>10070</v>
      </c>
    </row>
    <row r="17" spans="1:2">
      <c s="4" t="s" r="A17">
        <v>387</v>
      </c>
      <c s="5" t="n" r="B17">
        <v>0</v>
      </c>
    </row>
    <row r="18" spans="1:2">
      <c s="4" t="s" r="A18">
        <v>398</v>
      </c>
      <c s="5" t="n" r="B18">
        <v>4080</v>
      </c>
    </row>
    <row r="19" spans="1:2">
      <c s="4" t="s" r="A19">
        <v>399</v>
      </c>
      <c s="5" t="n" r="B19">
        <v>-585</v>
      </c>
    </row>
    <row r="20" spans="1:2">
      <c s="4" t="s" r="A20">
        <v>400</v>
      </c>
      <c s="5" t="n" r="B20">
        <v>-2163</v>
      </c>
    </row>
    <row r="21" spans="1:2">
      <c s="4" t="s" r="A21">
        <v>401</v>
      </c>
      <c s="5" t="n" r="B21">
        <v>11402</v>
      </c>
    </row>
    <row r="22" spans="1:2">
      <c s="3" t="s" r="A22">
        <v>394</v>
      </c>
    </row>
    <row r="23" spans="1:2">
      <c s="4" t="s" r="A23">
        <v>402</v>
      </c>
      <c s="9" t="n" r="B23">
        <v>5.08</v>
      </c>
    </row>
    <row r="24" spans="1:2">
      <c s="4" t="s" r="A24">
        <v>403</v>
      </c>
      <c s="13" t="n" r="B24">
        <v>4.43</v>
      </c>
    </row>
    <row r="25" spans="1:2">
      <c s="4" t="s" r="A25">
        <v>404</v>
      </c>
      <c s="13" t="n" r="B25">
        <v>4.04</v>
      </c>
    </row>
    <row r="26" spans="1:2">
      <c s="4" t="s" r="A26">
        <v>405</v>
      </c>
      <c s="13" t="n" r="B26">
        <v>5.71</v>
      </c>
    </row>
    <row r="27" spans="1:2">
      <c s="4" t="s" r="A27">
        <v>406</v>
      </c>
      <c s="9" t="n" r="B27">
        <v>4.78</v>
      </c>
    </row>
    <row r="28" spans="1:2">
      <c s="4" t="s" r="A28">
        <v>376</v>
      </c>
    </row>
    <row r="29" spans="1:2">
      <c s="3" t="s" r="A29">
        <v>385</v>
      </c>
    </row>
    <row r="30" spans="1:2">
      <c s="4" t="s" r="A30">
        <v>407</v>
      </c>
      <c s="5" t="n" r="B30">
        <v>5476</v>
      </c>
    </row>
    <row r="31" spans="1:2">
      <c s="4" t="s" r="A31">
        <v>387</v>
      </c>
      <c s="5" t="n" r="B31">
        <v>0</v>
      </c>
    </row>
    <row r="32" spans="1:2">
      <c s="4" t="s" r="A32">
        <v>408</v>
      </c>
      <c s="5" t="n" r="B32">
        <v>2414</v>
      </c>
    </row>
    <row r="33" spans="1:2">
      <c s="4" t="s" r="A33">
        <v>409</v>
      </c>
      <c s="5" t="n" r="B33">
        <v>-1654</v>
      </c>
    </row>
    <row r="34" spans="1:2">
      <c s="4" t="s" r="A34">
        <v>410</v>
      </c>
      <c s="5" t="n" r="B34">
        <v>161</v>
      </c>
    </row>
    <row r="35" spans="1:2">
      <c s="4" t="s" r="A35">
        <v>411</v>
      </c>
      <c s="5" t="n" r="B35">
        <v>-1307</v>
      </c>
    </row>
    <row r="36" spans="1:2">
      <c s="4" t="s" r="A36">
        <v>412</v>
      </c>
      <c s="5" t="n" r="B36">
        <v>50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413</v>
      </c>
      <c s="2" t="s" r="B1">
        <v>1</v>
      </c>
    </row>
    <row r="2" spans="1:3">
      <c s="2" t="s" r="B2">
        <v>2</v>
      </c>
      <c s="2" t="s" r="C2">
        <v>25</v>
      </c>
    </row>
    <row r="3" spans="1:3">
      <c s="3" t="s" r="A3">
        <v>414</v>
      </c>
    </row>
    <row r="4" spans="1:3">
      <c s="4" t="s" r="A4">
        <v>415</v>
      </c>
      <c s="10" t="n" r="B4">
        <v>0.9</v>
      </c>
      <c s="10" t="n" r="C4">
        <v>0.9</v>
      </c>
    </row>
    <row r="5" spans="1:3">
      <c s="4" t="s" r="A5">
        <v>416</v>
      </c>
      <c s="14" t="n" r="B5">
        <v>0.1</v>
      </c>
      <c s="10" t="n" r="C5">
        <v>0.1</v>
      </c>
    </row>
    <row r="6" spans="1:3">
      <c s="4" t="s" r="A6">
        <v>417</v>
      </c>
    </row>
    <row r="7" spans="1:3">
      <c s="3" t="s" r="A7">
        <v>414</v>
      </c>
    </row>
    <row r="8" spans="1:3">
      <c s="4" t="s" r="A8">
        <v>418</v>
      </c>
      <c s="14" t="n" r="B8">
        <v>0.5</v>
      </c>
    </row>
    <row r="9" spans="1:3">
      <c s="4" t="s" r="A9">
        <v>419</v>
      </c>
      <c s="10" t="n" r="B9">
        <v>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21"/>
  </cols>
  <sheetData>
    <row r="1" spans="1:2">
      <c s="1" t="s" r="A1">
        <v>420</v>
      </c>
      <c s="2" t="s" r="B1">
        <v>1</v>
      </c>
    </row>
    <row r="2" spans="1:2">
      <c s="2" t="s" r="B2">
        <v>421</v>
      </c>
    </row>
    <row r="3" spans="1:2">
      <c s="3" t="s" r="A3">
        <v>422</v>
      </c>
    </row>
    <row r="4" spans="1:2">
      <c s="4" t="s" r="A4">
        <v>423</v>
      </c>
      <c s="5" t="n" r="B4">
        <v>2</v>
      </c>
    </row>
    <row r="5" spans="1:2">
      <c s="4" t="s" r="A5">
        <v>424</v>
      </c>
    </row>
    <row r="6" spans="1:2">
      <c s="3" t="s" r="A6">
        <v>422</v>
      </c>
    </row>
    <row r="7" spans="1:2">
      <c s="4" t="s" r="A7">
        <v>425</v>
      </c>
      <c s="4" t="s" r="B7">
        <v>426</v>
      </c>
    </row>
    <row r="8" spans="1:2">
      <c s="4" t="s" r="A8">
        <v>427</v>
      </c>
    </row>
    <row r="9" spans="1:2">
      <c s="3" t="s" r="A9">
        <v>422</v>
      </c>
    </row>
    <row r="10" spans="1:2">
      <c s="4" t="s" r="A10">
        <v>425</v>
      </c>
      <c s="4" t="s" r="B10">
        <v>428</v>
      </c>
    </row>
    <row r="11" spans="1:2">
      <c s="4" t="s" r="A11">
        <v>429</v>
      </c>
    </row>
    <row r="12" spans="1:2">
      <c s="3" t="s" r="A12">
        <v>422</v>
      </c>
    </row>
    <row r="13" spans="1:2">
      <c s="4" t="s" r="A13">
        <v>425</v>
      </c>
      <c s="4" t="s" r="B13">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86</v>
      </c>
      <c s="2" t="s" r="B1">
        <v>66</v>
      </c>
      <c s="2" t="s" r="D1">
        <v>1</v>
      </c>
    </row>
    <row r="2" spans="1:5">
      <c s="2" t="s" r="B2">
        <v>2</v>
      </c>
      <c s="2" t="s" r="C2">
        <v>67</v>
      </c>
      <c s="2" t="s" r="D2">
        <v>2</v>
      </c>
      <c s="2" t="s" r="E2">
        <v>67</v>
      </c>
    </row>
    <row r="3" spans="1:5">
      <c s="3" t="s" r="A3">
        <v>87</v>
      </c>
    </row>
    <row r="4" spans="1:5">
      <c s="4" t="s" r="A4">
        <v>83</v>
      </c>
      <c s="7" t="n" r="B4">
        <v>-10858</v>
      </c>
      <c s="7" t="n" r="C4">
        <v>-41786</v>
      </c>
      <c s="7" t="n" r="D4">
        <v>-34435</v>
      </c>
      <c s="7" t="n" r="E4">
        <v>-81618</v>
      </c>
    </row>
    <row r="5" spans="1:5">
      <c s="3" t="s" r="A5">
        <v>88</v>
      </c>
    </row>
    <row r="6" spans="1:5">
      <c s="4" t="s" r="A6">
        <v>89</v>
      </c>
      <c s="5" t="n" r="B6">
        <v>184</v>
      </c>
      <c s="5" t="n" r="C6">
        <v>155</v>
      </c>
      <c s="5" t="n" r="D6">
        <v>289</v>
      </c>
      <c s="5" t="n" r="E6">
        <v>489</v>
      </c>
    </row>
    <row r="7" spans="1:5">
      <c s="4" t="s" r="A7">
        <v>90</v>
      </c>
      <c s="5" t="n" r="B7">
        <v>4</v>
      </c>
      <c s="5" t="n" r="C7">
        <v>-235</v>
      </c>
      <c s="5" t="n" r="D7">
        <v>118</v>
      </c>
      <c s="5" t="n" r="E7">
        <v>-136</v>
      </c>
    </row>
    <row r="8" spans="1:5">
      <c s="4" t="s" r="A8">
        <v>91</v>
      </c>
      <c s="5" t="n" r="B8">
        <v>188</v>
      </c>
      <c s="5" t="n" r="C8">
        <v>-80</v>
      </c>
      <c s="5" t="n" r="D8">
        <v>407</v>
      </c>
      <c s="5" t="n" r="E8">
        <v>353</v>
      </c>
    </row>
    <row r="9" spans="1:5">
      <c s="4" t="s" r="A9">
        <v>92</v>
      </c>
      <c s="7" t="n" r="B9">
        <v>-10670</v>
      </c>
      <c s="7" t="n" r="C9">
        <v>-41866</v>
      </c>
      <c s="7" t="n" r="D9">
        <v>-34028</v>
      </c>
      <c s="7" t="n" r="E9">
        <v>-812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31</v>
      </c>
      <c s="2" t="s" r="B1">
        <v>66</v>
      </c>
      <c s="2" t="s" r="D1">
        <v>1</v>
      </c>
    </row>
    <row r="2" spans="1:5">
      <c s="2" t="s" r="B2">
        <v>2</v>
      </c>
      <c s="2" t="s" r="C2">
        <v>67</v>
      </c>
      <c s="2" t="s" r="D2">
        <v>2</v>
      </c>
      <c s="2" t="s" r="E2">
        <v>67</v>
      </c>
    </row>
    <row r="3" spans="1:5">
      <c s="3" t="s" r="A3">
        <v>422</v>
      </c>
    </row>
    <row r="4" spans="1:5">
      <c s="4" t="s" r="A4">
        <v>69</v>
      </c>
      <c s="7" t="n" r="B4">
        <v>59432</v>
      </c>
      <c s="7" t="n" r="C4">
        <v>64713</v>
      </c>
      <c s="7" t="n" r="D4">
        <v>187242</v>
      </c>
      <c s="7" t="n" r="E4">
        <v>197526</v>
      </c>
    </row>
    <row r="5" spans="1:5">
      <c s="4" t="s" r="A5">
        <v>71</v>
      </c>
      <c s="5" t="n" r="B5">
        <v>16864</v>
      </c>
      <c s="5" t="n" r="C5">
        <v>15495</v>
      </c>
      <c s="5" t="n" r="D5">
        <v>56166</v>
      </c>
      <c s="5" t="n" r="E5">
        <v>52195</v>
      </c>
    </row>
    <row r="6" spans="1:5">
      <c s="4" t="s" r="A6">
        <v>432</v>
      </c>
      <c s="5" t="n" r="B6">
        <v>25051</v>
      </c>
      <c s="5" t="n" r="C6">
        <v>54614</v>
      </c>
      <c s="5" t="n" r="D6">
        <v>82124</v>
      </c>
      <c s="5" t="n" r="E6">
        <v>126214</v>
      </c>
    </row>
    <row r="7" spans="1:5">
      <c s="4" t="s" r="A7">
        <v>79</v>
      </c>
      <c s="5" t="n" r="B7">
        <v>-8187</v>
      </c>
      <c s="5" t="n" r="C7">
        <v>-39119</v>
      </c>
      <c s="5" t="n" r="D7">
        <v>-25958</v>
      </c>
      <c s="5" t="n" r="E7">
        <v>-74019</v>
      </c>
    </row>
    <row r="8" spans="1:5">
      <c s="4" t="s" r="A8">
        <v>433</v>
      </c>
    </row>
    <row r="9" spans="1:5">
      <c s="3" t="s" r="A9">
        <v>422</v>
      </c>
    </row>
    <row r="10" spans="1:5">
      <c s="4" t="s" r="A10">
        <v>69</v>
      </c>
      <c s="5" t="n" r="B10">
        <v>53295</v>
      </c>
      <c s="5" t="n" r="C10">
        <v>56629</v>
      </c>
      <c s="5" t="n" r="D10">
        <v>167532</v>
      </c>
      <c s="5" t="n" r="E10">
        <v>173773</v>
      </c>
    </row>
    <row r="11" spans="1:5">
      <c s="4" t="s" r="A11">
        <v>71</v>
      </c>
      <c s="5" t="n" r="B11">
        <v>14701</v>
      </c>
      <c s="5" t="n" r="C11">
        <v>12896</v>
      </c>
      <c s="5" t="n" r="D11">
        <v>48033</v>
      </c>
      <c s="5" t="n" r="E11">
        <v>46143</v>
      </c>
    </row>
    <row r="12" spans="1:5">
      <c s="4" t="s" r="A12">
        <v>434</v>
      </c>
    </row>
    <row r="13" spans="1:5">
      <c s="3" t="s" r="A13">
        <v>422</v>
      </c>
    </row>
    <row r="14" spans="1:5">
      <c s="4" t="s" r="A14">
        <v>69</v>
      </c>
      <c s="5" t="n" r="B14">
        <v>6137</v>
      </c>
      <c s="5" t="n" r="C14">
        <v>8084</v>
      </c>
      <c s="5" t="n" r="D14">
        <v>19710</v>
      </c>
      <c s="5" t="n" r="E14">
        <v>23753</v>
      </c>
    </row>
    <row r="15" spans="1:5">
      <c s="4" t="s" r="A15">
        <v>71</v>
      </c>
      <c s="7" t="n" r="B15">
        <v>2163</v>
      </c>
      <c s="7" t="n" r="C15">
        <v>2599</v>
      </c>
      <c s="7" t="n" r="D15">
        <v>8133</v>
      </c>
      <c s="7" t="n" r="E15">
        <v>60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35</v>
      </c>
      <c s="2" t="s" r="B1">
        <v>66</v>
      </c>
      <c s="2" t="s" r="D1">
        <v>1</v>
      </c>
    </row>
    <row r="2" spans="1:5">
      <c s="2" t="s" r="B2">
        <v>2</v>
      </c>
      <c s="2" t="s" r="C2">
        <v>67</v>
      </c>
      <c s="2" t="s" r="D2">
        <v>2</v>
      </c>
      <c s="2" t="s" r="E2">
        <v>67</v>
      </c>
    </row>
    <row r="3" spans="1:5">
      <c s="3" t="s" r="A3">
        <v>69</v>
      </c>
    </row>
    <row r="4" spans="1:5">
      <c s="4" t="s" r="A4">
        <v>436</v>
      </c>
      <c s="7" t="n" r="B4">
        <v>59432</v>
      </c>
      <c s="7" t="n" r="C4">
        <v>64713</v>
      </c>
      <c s="7" t="n" r="D4">
        <v>187242</v>
      </c>
      <c s="7" t="n" r="E4">
        <v>197526</v>
      </c>
    </row>
    <row r="5" spans="1:5">
      <c s="4" t="s" r="A5">
        <v>437</v>
      </c>
    </row>
    <row r="6" spans="1:5">
      <c s="3" t="s" r="A6">
        <v>69</v>
      </c>
    </row>
    <row r="7" spans="1:5">
      <c s="4" t="s" r="A7">
        <v>436</v>
      </c>
      <c s="5" t="n" r="B7">
        <v>40760</v>
      </c>
      <c s="5" t="n" r="C7">
        <v>43477</v>
      </c>
      <c s="5" t="n" r="D7">
        <v>123810</v>
      </c>
      <c s="5" t="n" r="E7">
        <v>129434</v>
      </c>
    </row>
    <row r="8" spans="1:5">
      <c s="4" t="s" r="A8">
        <v>438</v>
      </c>
    </row>
    <row r="9" spans="1:5">
      <c s="3" t="s" r="A9">
        <v>69</v>
      </c>
    </row>
    <row r="10" spans="1:5">
      <c s="4" t="s" r="A10">
        <v>436</v>
      </c>
      <c s="5" t="n" r="B10">
        <v>12329</v>
      </c>
      <c s="5" t="n" r="C10">
        <v>15156</v>
      </c>
      <c s="5" t="n" r="D10">
        <v>43535</v>
      </c>
      <c s="5" t="n" r="E10">
        <v>49599</v>
      </c>
    </row>
    <row r="11" spans="1:5">
      <c s="4" t="s" r="A11">
        <v>439</v>
      </c>
    </row>
    <row r="12" spans="1:5">
      <c s="3" t="s" r="A12">
        <v>69</v>
      </c>
    </row>
    <row r="13" spans="1:5">
      <c s="4" t="s" r="A13">
        <v>436</v>
      </c>
      <c s="7" t="n" r="B13">
        <v>6343</v>
      </c>
      <c s="7" t="n" r="C13">
        <v>6080</v>
      </c>
      <c s="7" t="n" r="D13">
        <v>19897</v>
      </c>
      <c s="7" t="n" r="E13">
        <v>1849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t="s" r="A1">
        <v>440</v>
      </c>
      <c s="2" t="s" r="B1">
        <v>66</v>
      </c>
      <c s="2" t="s" r="D1">
        <v>1</v>
      </c>
    </row>
    <row r="2" spans="1:5">
      <c s="2" t="s" r="B2">
        <v>2</v>
      </c>
      <c s="2" t="s" r="C2">
        <v>67</v>
      </c>
      <c s="2" t="s" r="D2">
        <v>2</v>
      </c>
      <c s="2" t="s" r="E2">
        <v>67</v>
      </c>
    </row>
    <row r="3" spans="1:5">
      <c s="3" t="s" r="A3">
        <v>441</v>
      </c>
    </row>
    <row r="4" spans="1:5">
      <c s="4" t="s" r="A4">
        <v>442</v>
      </c>
      <c s="7" t="n" r="B4">
        <v>-2</v>
      </c>
      <c s="7" t="n" r="C4">
        <v>1937</v>
      </c>
      <c s="7" t="n" r="D4">
        <v>3737</v>
      </c>
      <c s="7" t="n" r="E4">
        <v>1937</v>
      </c>
    </row>
    <row r="5" spans="1:5">
      <c s="4" t="s" r="A5">
        <v>443</v>
      </c>
    </row>
    <row r="6" spans="1:5">
      <c s="3" t="s" r="A6">
        <v>441</v>
      </c>
    </row>
    <row r="7" spans="1:5">
      <c s="4" t="s" r="A7">
        <v>442</v>
      </c>
      <c s="5" t="n" r="D7">
        <v>1100</v>
      </c>
    </row>
    <row r="8" spans="1:5">
      <c s="4" t="s" r="A8">
        <v>444</v>
      </c>
    </row>
    <row r="9" spans="1:5">
      <c s="3" t="s" r="A9">
        <v>441</v>
      </c>
    </row>
    <row r="10" spans="1:5">
      <c s="4" t="s" r="A10">
        <v>442</v>
      </c>
      <c s="7" t="n" r="D10">
        <v>26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445</v>
      </c>
      <c s="2" t="s" r="B1">
        <v>66</v>
      </c>
      <c s="2" t="s" r="D1">
        <v>1</v>
      </c>
    </row>
    <row r="2" spans="1:6">
      <c s="2" t="s" r="B2">
        <v>2</v>
      </c>
      <c s="2" t="s" r="C2">
        <v>67</v>
      </c>
      <c s="2" t="s" r="D2">
        <v>2</v>
      </c>
      <c s="2" t="s" r="E2">
        <v>67</v>
      </c>
      <c s="2" t="s" r="F2">
        <v>59</v>
      </c>
    </row>
    <row r="3" spans="1:6">
      <c s="3" t="s" r="A3">
        <v>446</v>
      </c>
    </row>
    <row r="4" spans="1:6">
      <c s="4" t="s" r="A4">
        <v>268</v>
      </c>
      <c s="7" t="n" r="B4">
        <v>351</v>
      </c>
      <c s="7" t="n" r="D4">
        <v>351</v>
      </c>
      <c s="7" t="n" r="F4">
        <v>615</v>
      </c>
    </row>
    <row r="5" spans="1:6">
      <c s="4" t="s" r="A5">
        <v>442</v>
      </c>
      <c s="5" t="n" r="B5">
        <v>-2</v>
      </c>
      <c s="7" t="n" r="C5">
        <v>1937</v>
      </c>
      <c s="5" t="n" r="D5">
        <v>3737</v>
      </c>
      <c s="7" t="n" r="E5">
        <v>1937</v>
      </c>
    </row>
    <row r="6" spans="1:6">
      <c s="4" t="s" r="A6">
        <v>447</v>
      </c>
      <c s="5" t="n" r="D6">
        <v>-1422</v>
      </c>
    </row>
    <row r="7" spans="1:6">
      <c s="4" t="s" r="A7">
        <v>448</v>
      </c>
      <c s="5" t="n" r="D7">
        <v>-2579</v>
      </c>
    </row>
    <row r="8" spans="1:6">
      <c s="4" t="s" r="A8">
        <v>271</v>
      </c>
      <c s="5" t="n" r="B8">
        <v>351</v>
      </c>
      <c s="5" t="n" r="D8">
        <v>351</v>
      </c>
    </row>
    <row r="9" spans="1:6">
      <c s="4" t="s" r="A9">
        <v>449</v>
      </c>
    </row>
    <row r="10" spans="1:6">
      <c s="3" t="s" r="A10">
        <v>446</v>
      </c>
    </row>
    <row r="11" spans="1:6">
      <c s="4" t="s" r="A11">
        <v>268</v>
      </c>
      <c s="5" t="n" r="B11">
        <v>0</v>
      </c>
      <c s="5" t="n" r="D11">
        <v>0</v>
      </c>
      <c s="5" t="n" r="F11">
        <v>364</v>
      </c>
    </row>
    <row r="12" spans="1:6">
      <c s="4" t="s" r="A12">
        <v>442</v>
      </c>
      <c s="5" t="n" r="D12">
        <v>353</v>
      </c>
    </row>
    <row r="13" spans="1:6">
      <c s="4" t="s" r="A13">
        <v>447</v>
      </c>
      <c s="5" t="n" r="D13">
        <v>-717</v>
      </c>
    </row>
    <row r="14" spans="1:6">
      <c s="4" t="s" r="A14">
        <v>448</v>
      </c>
      <c s="5" t="n" r="D14">
        <v>0</v>
      </c>
    </row>
    <row r="15" spans="1:6">
      <c s="4" t="s" r="A15">
        <v>271</v>
      </c>
      <c s="5" t="n" r="B15">
        <v>0</v>
      </c>
      <c s="5" t="n" r="D15">
        <v>0</v>
      </c>
    </row>
    <row r="16" spans="1:6">
      <c s="4" t="s" r="A16">
        <v>450</v>
      </c>
    </row>
    <row r="17" spans="1:6">
      <c s="3" t="s" r="A17">
        <v>446</v>
      </c>
    </row>
    <row r="18" spans="1:6">
      <c s="4" t="s" r="A18">
        <v>268</v>
      </c>
      <c s="5" t="n" r="B18">
        <v>351</v>
      </c>
      <c s="5" t="n" r="D18">
        <v>351</v>
      </c>
      <c s="7" t="n" r="F18">
        <v>251</v>
      </c>
    </row>
    <row r="19" spans="1:6">
      <c s="4" t="s" r="A19">
        <v>442</v>
      </c>
      <c s="5" t="n" r="D19">
        <v>3384</v>
      </c>
    </row>
    <row r="20" spans="1:6">
      <c s="4" t="s" r="A20">
        <v>447</v>
      </c>
      <c s="5" t="n" r="D20">
        <v>-705</v>
      </c>
    </row>
    <row r="21" spans="1:6">
      <c s="4" t="s" r="A21">
        <v>448</v>
      </c>
      <c s="5" t="n" r="D21">
        <v>-2579</v>
      </c>
    </row>
    <row r="22" spans="1:6">
      <c s="4" t="s" r="A22">
        <v>271</v>
      </c>
      <c s="7" t="n" r="B22">
        <v>351</v>
      </c>
      <c s="7" t="n" r="D22">
        <v>3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93</v>
      </c>
      <c s="2" t="s" r="B1">
        <v>1</v>
      </c>
    </row>
    <row r="2" spans="1:3">
      <c s="2" t="s" r="B2">
        <v>2</v>
      </c>
      <c s="2" t="s" r="C2">
        <v>67</v>
      </c>
    </row>
    <row r="3" spans="1:3">
      <c s="3" t="s" r="A3">
        <v>94</v>
      </c>
    </row>
    <row r="4" spans="1:3">
      <c s="4" t="s" r="A4">
        <v>83</v>
      </c>
      <c s="7" t="n" r="B4">
        <v>-34435000</v>
      </c>
      <c s="7" t="n" r="C4">
        <v>-81618000</v>
      </c>
    </row>
    <row r="5" spans="1:3">
      <c s="3" t="s" r="A5">
        <v>95</v>
      </c>
    </row>
    <row r="6" spans="1:3">
      <c s="4" t="s" r="A6">
        <v>96</v>
      </c>
      <c s="5" t="n" r="B6">
        <v>10204000</v>
      </c>
      <c s="5" t="n" r="C6">
        <v>9670000</v>
      </c>
    </row>
    <row r="7" spans="1:3">
      <c s="4" t="s" r="A7">
        <v>97</v>
      </c>
      <c s="5" t="n" r="B7">
        <v>5955000</v>
      </c>
      <c s="5" t="n" r="C7">
        <v>5536000</v>
      </c>
    </row>
    <row r="8" spans="1:3">
      <c s="4" t="s" r="A8">
        <v>98</v>
      </c>
      <c s="5" t="n" r="B8">
        <v>-205000</v>
      </c>
      <c s="5" t="n" r="C8">
        <v>72000</v>
      </c>
    </row>
    <row r="9" spans="1:3">
      <c s="4" t="s" r="A9">
        <v>30</v>
      </c>
      <c s="5" t="n" r="B9">
        <v>1020000</v>
      </c>
      <c s="5" t="n" r="C9">
        <v>-177000</v>
      </c>
    </row>
    <row r="10" spans="1:3">
      <c s="4" t="s" r="A10">
        <v>99</v>
      </c>
      <c s="5" t="n" r="B10">
        <v>10804000</v>
      </c>
      <c s="5" t="n" r="C10">
        <v>16006000</v>
      </c>
    </row>
    <row r="11" spans="1:3">
      <c s="4" t="s" r="A11">
        <v>100</v>
      </c>
      <c s="5" t="n" r="B11">
        <v>0</v>
      </c>
      <c s="5" t="n" r="C11">
        <v>-267000</v>
      </c>
    </row>
    <row r="12" spans="1:3">
      <c s="4" t="s" r="A12">
        <v>76</v>
      </c>
      <c s="5" t="n" r="B12">
        <v>3518000</v>
      </c>
      <c s="5" t="n" r="C12">
        <v>910000</v>
      </c>
    </row>
    <row r="13" spans="1:3">
      <c s="4" t="s" r="A13">
        <v>77</v>
      </c>
      <c s="5" t="n" r="B13">
        <v>0</v>
      </c>
      <c s="5" t="n" r="C13">
        <v>21000000</v>
      </c>
    </row>
    <row r="14" spans="1:3">
      <c s="3" t="s" r="A14">
        <v>101</v>
      </c>
    </row>
    <row r="15" spans="1:3">
      <c s="4" t="s" r="A15">
        <v>29</v>
      </c>
      <c s="5" t="n" r="B15">
        <v>12740000</v>
      </c>
      <c s="5" t="n" r="C15">
        <v>14567000</v>
      </c>
    </row>
    <row r="16" spans="1:3">
      <c s="4" t="s" r="A16">
        <v>42</v>
      </c>
      <c s="5" t="n" r="B16">
        <v>-1043000</v>
      </c>
      <c s="5" t="n" r="C16">
        <v>-1137000</v>
      </c>
    </row>
    <row r="17" spans="1:3">
      <c s="4" t="s" r="A17">
        <v>31</v>
      </c>
      <c s="5" t="n" r="B17">
        <v>-1247000</v>
      </c>
      <c s="5" t="n" r="C17">
        <v>-108000</v>
      </c>
    </row>
    <row r="18" spans="1:3">
      <c s="4" t="s" r="A18">
        <v>39</v>
      </c>
      <c s="5" t="n" r="B18">
        <v>-620000</v>
      </c>
      <c s="5" t="n" r="C18">
        <v>-831000</v>
      </c>
    </row>
    <row r="19" spans="1:3">
      <c s="4" t="s" r="A19">
        <v>40</v>
      </c>
      <c s="5" t="n" r="B19">
        <v>-879000</v>
      </c>
      <c s="5" t="n" r="C19">
        <v>-593000</v>
      </c>
    </row>
    <row r="20" spans="1:3">
      <c s="4" t="s" r="A20">
        <v>41</v>
      </c>
      <c s="5" t="n" r="B20">
        <v>-580000</v>
      </c>
      <c s="5" t="n" r="C20">
        <v>-822000</v>
      </c>
    </row>
    <row r="21" spans="1:3">
      <c s="4" t="s" r="A21">
        <v>43</v>
      </c>
      <c s="5" t="n" r="B21">
        <v>-4031000</v>
      </c>
      <c s="5" t="n" r="C21">
        <v>3259000</v>
      </c>
    </row>
    <row r="22" spans="1:3">
      <c s="4" t="s" r="A22">
        <v>102</v>
      </c>
      <c s="5" t="n" r="B22">
        <v>-844000</v>
      </c>
      <c s="5" t="n" r="C22">
        <v>-1661000</v>
      </c>
    </row>
    <row r="23" spans="1:3">
      <c s="4" t="s" r="A23">
        <v>103</v>
      </c>
      <c s="5" t="n" r="B23">
        <v>357000</v>
      </c>
      <c s="5" t="n" r="C23">
        <v>-16194000</v>
      </c>
    </row>
    <row r="24" spans="1:3">
      <c s="3" t="s" r="A24">
        <v>104</v>
      </c>
    </row>
    <row r="25" spans="1:3">
      <c s="4" t="s" r="A25">
        <v>105</v>
      </c>
      <c s="5" t="n" r="B25">
        <v>-8273000</v>
      </c>
      <c s="5" t="n" r="C25">
        <v>-7625000</v>
      </c>
    </row>
    <row r="26" spans="1:3">
      <c s="4" t="s" r="A26">
        <v>106</v>
      </c>
      <c s="5" t="n" r="B26">
        <v>-1244000</v>
      </c>
      <c s="5" t="n" r="C26">
        <v>0</v>
      </c>
    </row>
    <row r="27" spans="1:3">
      <c s="4" t="s" r="A27">
        <v>107</v>
      </c>
      <c s="5" t="n" r="B27">
        <v>0</v>
      </c>
      <c s="5" t="n" r="C27">
        <v>-32550000</v>
      </c>
    </row>
    <row r="28" spans="1:3">
      <c s="4" t="s" r="A28">
        <v>108</v>
      </c>
      <c s="5" t="n" r="B28">
        <v>-73567000</v>
      </c>
      <c s="5" t="n" r="C28">
        <v>-70430000</v>
      </c>
    </row>
    <row r="29" spans="1:3">
      <c s="4" t="s" r="A29">
        <v>109</v>
      </c>
      <c s="5" t="n" r="B29">
        <v>61430000</v>
      </c>
      <c s="5" t="n" r="C29">
        <v>46181000</v>
      </c>
    </row>
    <row r="30" spans="1:3">
      <c s="4" t="s" r="A30">
        <v>110</v>
      </c>
      <c s="5" t="n" r="B30">
        <v>690000</v>
      </c>
      <c s="5" t="n" r="C30">
        <v>4043000</v>
      </c>
    </row>
    <row r="31" spans="1:3">
      <c s="4" t="s" r="A31">
        <v>111</v>
      </c>
      <c s="5" t="n" r="B31">
        <v>-20964000</v>
      </c>
      <c s="5" t="n" r="C31">
        <v>-60381000</v>
      </c>
    </row>
    <row r="32" spans="1:3">
      <c s="3" t="s" r="A32">
        <v>112</v>
      </c>
    </row>
    <row r="33" spans="1:3">
      <c s="4" t="s" r="A33">
        <v>113</v>
      </c>
      <c s="5" t="n" r="B33">
        <v>-139000</v>
      </c>
      <c s="5" t="n" r="C33">
        <v>-321000</v>
      </c>
    </row>
    <row r="34" spans="1:3">
      <c s="4" t="s" r="A34">
        <v>114</v>
      </c>
      <c s="5" t="n" r="B34">
        <v>3476000</v>
      </c>
      <c s="5" t="n" r="C34">
        <v>4380000</v>
      </c>
    </row>
    <row r="35" spans="1:3">
      <c s="4" t="s" r="A35">
        <v>100</v>
      </c>
      <c s="5" t="n" r="B35">
        <v>0</v>
      </c>
      <c s="5" t="n" r="C35">
        <v>267000</v>
      </c>
    </row>
    <row r="36" spans="1:3">
      <c s="4" t="s" r="A36">
        <v>115</v>
      </c>
      <c s="5" t="n" r="B36">
        <v>3337000</v>
      </c>
      <c s="5" t="n" r="C36">
        <v>4326000</v>
      </c>
    </row>
    <row r="37" spans="1:3">
      <c s="4" t="s" r="A37">
        <v>116</v>
      </c>
      <c s="5" t="n" r="B37">
        <v>-17270000</v>
      </c>
      <c s="5" t="n" r="C37">
        <v>-72249000</v>
      </c>
    </row>
    <row r="38" spans="1:3">
      <c s="4" t="s" r="A38">
        <v>117</v>
      </c>
      <c s="5" t="n" r="B38">
        <v>717000</v>
      </c>
      <c s="5" t="n" r="C38">
        <v>1039000</v>
      </c>
    </row>
    <row r="39" spans="1:3">
      <c s="4" t="s" r="A39">
        <v>118</v>
      </c>
      <c s="5" t="n" r="B39">
        <v>90382000</v>
      </c>
      <c s="5" t="n" r="C39">
        <v>170132000</v>
      </c>
    </row>
    <row r="40" spans="1:3">
      <c s="4" t="s" r="A40">
        <v>119</v>
      </c>
      <c s="5" t="n" r="B40">
        <v>73829000</v>
      </c>
      <c s="5" t="n" r="C40">
        <v>98922000</v>
      </c>
    </row>
    <row r="41" spans="1:3">
      <c s="3" t="s" r="A41">
        <v>120</v>
      </c>
    </row>
    <row r="42" spans="1:3">
      <c s="4" t="s" r="A42">
        <v>121</v>
      </c>
      <c s="7" t="n" r="B42">
        <v>-655</v>
      </c>
      <c s="7" t="n" r="C42">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22</v>
      </c>
      <c s="2" t="s" r="B1">
        <v>1</v>
      </c>
    </row>
    <row r="2" spans="1:2">
      <c s="2" t="s" r="B2">
        <v>2</v>
      </c>
    </row>
    <row r="3" spans="1:2">
      <c s="3" t="s" r="A3">
        <v>123</v>
      </c>
    </row>
    <row r="4" spans="1:2">
      <c s="4" t="s" r="A4">
        <v>122</v>
      </c>
      <c s="4" t="s"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25</v>
      </c>
      <c s="2" t="s" r="B1">
        <v>1</v>
      </c>
    </row>
    <row r="2" spans="1:2">
      <c s="2" t="s" r="B2">
        <v>2</v>
      </c>
    </row>
    <row r="3" spans="1:2">
      <c s="3" t="s" r="A3">
        <v>126</v>
      </c>
    </row>
    <row r="4" spans="1:2">
      <c s="4" t="s" r="A4">
        <v>125</v>
      </c>
      <c s="4" t="s"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28</v>
      </c>
      <c s="2" t="s" r="B1">
        <v>1</v>
      </c>
    </row>
    <row r="2" spans="1:2">
      <c s="2" t="s" r="B2">
        <v>2</v>
      </c>
    </row>
    <row r="3" spans="1:2">
      <c s="3" t="s" r="A3">
        <v>129</v>
      </c>
    </row>
    <row r="4" spans="1:2">
      <c s="4" t="s" r="A4">
        <v>128</v>
      </c>
      <c s="4" t="s"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Cash, Cash Equivalents and Shor</vt:lpstr>
      <vt:lpstr>Fair Value of Financial Instrum</vt:lpstr>
      <vt:lpstr>Goodwill Impairment</vt:lpstr>
      <vt:lpstr>Other Current Liabilities</vt:lpstr>
      <vt:lpstr>Credit Facility and Capital Lea</vt:lpstr>
      <vt:lpstr>Debt</vt:lpstr>
      <vt:lpstr>Commitments and Contingencies</vt:lpstr>
      <vt:lpstr>Share Repurchase Program and St</vt:lpstr>
      <vt:lpstr>Income Taxes</vt:lpstr>
      <vt:lpstr>Segment and Geographical Inform</vt:lpstr>
      <vt:lpstr>Restructuring and Other</vt:lpstr>
      <vt:lpstr>Description of Business and B19</vt:lpstr>
      <vt:lpstr>Cash, Cash Equivalents and Sh20</vt:lpstr>
      <vt:lpstr>Fair Value of Financial Instr21</vt:lpstr>
      <vt:lpstr>Goodwill Impairment (Tables)</vt:lpstr>
      <vt:lpstr>Other Current Liabilities (Tabl</vt:lpstr>
      <vt:lpstr>Credit Facility and Capital L24</vt:lpstr>
      <vt:lpstr>Debt (Tables)</vt:lpstr>
      <vt:lpstr>Commitments and Contingencies (</vt:lpstr>
      <vt:lpstr>Share Repurchase Program and 27</vt:lpstr>
      <vt:lpstr>Segment and Geographical Info28</vt:lpstr>
      <vt:lpstr>Restructuring and Other (Tables</vt:lpstr>
      <vt:lpstr>Cash, Cash Equivalents and Sh30</vt:lpstr>
      <vt:lpstr>Cash, Cash Equivalents and Sh31</vt:lpstr>
      <vt:lpstr>Cash, Cash Equivalents and Sh32</vt:lpstr>
      <vt:lpstr>Fair Value of Financial Instr33</vt:lpstr>
      <vt:lpstr>Fair Value of Financial Instr34</vt:lpstr>
      <vt:lpstr>Goodwill Impairment - Narrative</vt:lpstr>
      <vt:lpstr>Goodwill Impairment - Schedule </vt:lpstr>
      <vt:lpstr>Other Current Liabilities - Sch</vt:lpstr>
      <vt:lpstr>Credit Facility and Capital L38</vt:lpstr>
      <vt:lpstr>Credit Facility and Capital L39</vt:lpstr>
      <vt:lpstr>Debt - Narrative (Details)</vt:lpstr>
      <vt:lpstr>Debt - Schedule of Net Carrying</vt:lpstr>
      <vt:lpstr>Debt - Schedule of Interest Exp</vt:lpstr>
      <vt:lpstr>Commitments and Contingencies -</vt:lpstr>
      <vt:lpstr>Commitments and Contingencies44</vt:lpstr>
      <vt:lpstr>Share Repurchase Program and 45</vt:lpstr>
      <vt:lpstr>Share Repurchase Program and 46</vt:lpstr>
      <vt:lpstr>Share Repurchase Program and 47</vt:lpstr>
      <vt:lpstr>Income Taxes - Narrative (Detai</vt:lpstr>
      <vt:lpstr>Segment and Geographical Info49</vt:lpstr>
      <vt:lpstr>Segment and Geographical Info50</vt:lpstr>
      <vt:lpstr>Segment and Geographical Info51</vt:lpstr>
      <vt:lpstr>Restructuring and Other - Narra</vt:lpstr>
      <vt:lpstr>Restructuring and Other - Sch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22:06Z</dcterms:created>
  <dcterms:modified xmlns:dcterms="http://purl.org/dc/terms/" xmlns:xsi="http://www.w3.org/2001/XMLSchema-instance" xsi:type="dcterms:W3CDTF">2015-11-06T17:22:06Z</dcterms:modified>
  <dc:title xmlns:dc="http://purl.org/dc/elements/1.1/">Untitled</dc:title>
  <dc:description xmlns:dc="http://purl.org/dc/elements/1.1/"/>
  <dc:subject xmlns:dc="http://purl.org/dc/elements/1.1/"/>
  <cp:keywords/>
  <cp:category/>
</cp:coreProperties>
</file>